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Business" sheetId="7" r:id="rId7"/>
    <s:sheet name="Basis of Presentation" sheetId="8" r:id="rId8"/>
    <s:sheet name="Stock-Based Compensation" sheetId="9" r:id="rId9"/>
    <s:sheet name="Net Loss Per Share" sheetId="10" r:id="rId10"/>
    <s:sheet name="Goodwill and Other Intangible A" sheetId="11" r:id="rId11"/>
    <s:sheet name="Cash, Cash Equivalents and Mark" sheetId="12" r:id="rId12"/>
    <s:sheet name="Fair Value Measurements" sheetId="13" r:id="rId13"/>
    <s:sheet name="Long-Term Debt" sheetId="14" r:id="rId14"/>
    <s:sheet name="Commitments and Contingencies" sheetId="15" r:id="rId15"/>
    <s:sheet name="Statements of Cash Flows" sheetId="16" r:id="rId16"/>
    <s:sheet name="Related-Party Transactions" sheetId="17" r:id="rId17"/>
    <s:sheet name="Disgorgement Funds Received" sheetId="18" r:id="rId18"/>
    <s:sheet name="New Accounting Pronouncements" sheetId="19" r:id="rId19"/>
    <s:sheet name="Stock-Based Compensation (Table" sheetId="20" r:id="rId20"/>
    <s:sheet name="Net Loss Per Share (Tables)" sheetId="21" r:id="rId21"/>
    <s:sheet name="Goodwill and Other Intangible22" sheetId="22" r:id="rId22"/>
    <s:sheet name="Cash, Cash Equivalents and Ma23" sheetId="23" r:id="rId23"/>
    <s:sheet name="Fair Value Measurements (Tables" sheetId="24" r:id="rId24"/>
    <s:sheet name="Statements of Cash Flows (Table" sheetId="25" r:id="rId25"/>
    <s:sheet name="Related-Party Transactions (Tab" sheetId="26" r:id="rId26"/>
    <s:sheet name="Stock-Based Compensation - Stoc" sheetId="27" r:id="rId27"/>
    <s:sheet name="Stock-Based Compensation - Sche" sheetId="28" r:id="rId28"/>
    <s:sheet name="Stock-Based Compensation - St29" sheetId="29" r:id="rId29"/>
    <s:sheet name="Stock-Based Compensation - Addi" sheetId="30" r:id="rId30"/>
    <s:sheet name="Net Loss Per Share - Schedule o" sheetId="31" r:id="rId31"/>
    <s:sheet name="Net Loss Per Share - Summary of" sheetId="32" r:id="rId32"/>
    <s:sheet name="Goodwill and Other Intangible33" sheetId="33" r:id="rId33"/>
    <s:sheet name="Goodwill and Other Intangible34" sheetId="34" r:id="rId34"/>
    <s:sheet name="Goodwill and Other Intangible35" sheetId="35" r:id="rId35"/>
    <s:sheet name="Goodwill and Other Intangible36" sheetId="36" r:id="rId36"/>
    <s:sheet name="Cash, Cash Equivalents and Ma37" sheetId="37" r:id="rId37"/>
    <s:sheet name="Cash, Cash Equivalents and Ma38" sheetId="38" r:id="rId38"/>
    <s:sheet name="Fair Value Measurements - Finan" sheetId="39" r:id="rId39"/>
    <s:sheet name="Fair Value Measurements - Addit" sheetId="40" r:id="rId40"/>
    <s:sheet name="Long-Term Debt - Additional Inf" sheetId="41" r:id="rId41"/>
    <s:sheet name="Commitments and Contingencies -" sheetId="42" r:id="rId42"/>
    <s:sheet name="Statements of Cash Flows - Summ" sheetId="43" r:id="rId43"/>
    <s:sheet name="Related-Party Transactions - Sc" sheetId="44" r:id="rId44"/>
    <s:sheet name="Disgorgement Funds Received - A" sheetId="45" r:id="rId45"/>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JIVE</t>
  </si>
  <si>
    <t>Entity Registrant Name</t>
  </si>
  <si>
    <t>Jive Software,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Short-term marketable securities</t>
  </si>
  <si>
    <t>Accounts receivable, net of allowances of $973 and $559</t>
  </si>
  <si>
    <t>Prepaid expenses and other current assets</t>
  </si>
  <si>
    <t>Total current assets</t>
  </si>
  <si>
    <t>Marketable securities, noncurrent</t>
  </si>
  <si>
    <t>Property and equipment, net of accumulated depreciation of $35,509 and $29,548</t>
  </si>
  <si>
    <t>Goodwill</t>
  </si>
  <si>
    <t>Intangible assets, net of accumulated amortization of $21,216 and $17,390</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 (Note 9)</t>
  </si>
  <si>
    <t xml:space="preserve"> </t>
  </si>
  <si>
    <t>Stockholders' Equity:</t>
  </si>
  <si>
    <t>Common stock, $0.0001 par value. Authorized 290,000 shares; issued - 82,257 shares at September 30, 2015 and 80,342 at December 31, 2014; outstanding - 75,831 at September 30, 2015 and 73,917 at December 31, 2014</t>
  </si>
  <si>
    <t>Less treasury stock at cost</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ccounts receivable, allowances</t>
  </si>
  <si>
    <t>Property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net</t>
  </si>
  <si>
    <t>Total other income (expense), net</t>
  </si>
  <si>
    <t>Loss before provision for income taxes</t>
  </si>
  <si>
    <t>Provision for income taxes</t>
  </si>
  <si>
    <t>Net loss</t>
  </si>
  <si>
    <t>Basic and diluted net loss per share</t>
  </si>
  <si>
    <t>Shares used in basic and diluted per share calculations</t>
  </si>
  <si>
    <t>Consolidated Statements of Comprehensive Loss - USD ($) $ in Thousands</t>
  </si>
  <si>
    <t>Statement of Comprehensive Income [Abstract]</t>
  </si>
  <si>
    <t>Other comprehensive loss related to:</t>
  </si>
  <si>
    <t>Foreign currency translation, net of tax</t>
  </si>
  <si>
    <t>Unrealized gain (loss) on marketable securities, net of tax</t>
  </si>
  <si>
    <t>Other comprehensive loss</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Stock-based compensation</t>
  </si>
  <si>
    <t>Change in deferred taxes</t>
  </si>
  <si>
    <t>Non-recurring gain</t>
  </si>
  <si>
    <t>(Increase) decrease in:</t>
  </si>
  <si>
    <t>Accounts receivable, net</t>
  </si>
  <si>
    <t>Prepaid expenses and other assets</t>
  </si>
  <si>
    <t>Increase (decrease) in:</t>
  </si>
  <si>
    <t>Deferred revenue</t>
  </si>
  <si>
    <t>Net cash provided by (used in) operating activities</t>
  </si>
  <si>
    <t>Cash flows from investing activities:</t>
  </si>
  <si>
    <t>Payments for purchase of property and equipment</t>
  </si>
  <si>
    <t>Purchases of marketable securities</t>
  </si>
  <si>
    <t>Sales of marketable securities</t>
  </si>
  <si>
    <t>Maturities of marketable securities</t>
  </si>
  <si>
    <t>Net cash used in investing activities</t>
  </si>
  <si>
    <t>Cash flows from financing activities:</t>
  </si>
  <si>
    <t>Proceeds from exercise of stock options</t>
  </si>
  <si>
    <t>Taxes paid related to net share settlement of equity awards</t>
  </si>
  <si>
    <t>Repayments of term loans</t>
  </si>
  <si>
    <t>Earnout payment for prior acquisition</t>
  </si>
  <si>
    <t>Net cash used in financing activities</t>
  </si>
  <si>
    <t>Net decrease in cash and cash equivalents</t>
  </si>
  <si>
    <t>Effect of exchange rate changes</t>
  </si>
  <si>
    <t>Cash and cash equivalents, beginning of period</t>
  </si>
  <si>
    <t>Cash and cash equivalents, end of period</t>
  </si>
  <si>
    <t>Nature of Business</t>
  </si>
  <si>
    <t>Organization, Consolidation and Presentation of Financial Statements [Abstract]</t>
  </si>
  <si>
    <t>Note 1. Nature of Business
We provide products that we believe improve business results by
enabling a more productive and effective workforce through enhanced
communications and collaboration both inside and outside the
enterprise. Organizations deploy our products to improve the level
of engagement, the quality of interaction and the overall
relationship they have with their employees, customers and
partners. Our products are primarily offered on a subscription
basis, deployable in a private or public cloud and used for
internal or external communities. We generate revenues from product
subscription license fees as well as from professional service fees
for strategic consulting, configuration, implementation and
training.</t>
  </si>
  <si>
    <t>Basis of Presentation</t>
  </si>
  <si>
    <t>Note 2. Basis of Presentation
The consolidated financial statements include the accounts of Jive
Software, Inc. and its wholly-owned subsidiaries. All intercompany
balances and transactions have been eliminated in
consolidation.
The accompanying consolidated financial statements and condensed
footnotes have been prepared in accordance with the instructions to
Form 10-Q S-X.
The preparation of financial statements in conformity with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 revenue recognition;
• the useful lives of property and
equipment;
• stock-based compensation;
• assumptions used in testing for
impairment of goodwill;
• other long-lived assets;
• capitalized software development
costs; and
• the recoverability of deferred income
tax assets and liabilities.
Actual results could differ from those estimates, and such
differences may be material to the consolidated financial
statements.</t>
  </si>
  <si>
    <t>Stock-Based Compensation</t>
  </si>
  <si>
    <t>Disclosure of Compensation Related Costs, Share-based Payments [Abstract]</t>
  </si>
  <si>
    <t>Note 3. Stock-Based Compensation
Stock Plan and Option Activity
Certain information regarding stock option activity for the
nine-month period ended September 30, 2015 and stock options
outstanding as of September 30, 2015 was as follows:
Shares Outstanding Weighted average exercise Weighted average (in years) Aggregate intrinsic (in
Balances, December 31, 2014 3,389,132 7,329,575 $ 5.97
Additional shares reserved 2,870,538
Granted – stock options (1,743,630 ) 1,743,630 5.50
Forfeited – stock options 762,578 (762,578 ) 11.70
Exercised – stock options (944,981 ) 1.13
Granted – restricted stock units (“RSUs”) (3,152,208 )
Forfeited – RSUs 742,976
Forfeited – performance stock units (“PSUs”) 250,000
Vested RSUs adjusted for taxes 151,217
Balances, September 30, 2015 3,270,603 7,365,646 $ 5.88 5.90 $ 8,900
Exercisable at September 30, 2015 4,743,434 $ 5.40 4.26 $ 8,900
Vested and expected to vest 6,999,763 $ 5.86 5.73 $ 8,900
Restricted Stock Activity
Restricted stock results from the exercise of non-qualified stock
options (“NSOs”) with reverse vesting provisions and
the grant of PSUs and RSUs. The shares of restricted stock vest
over the period specified in the related NSO, PSU and RSU
agreements. Restricted stock activity was as follows:
Number of shares
Weighted average grant date fair value
Balances, December 31, 2014 4,043,912 $ 11.21
Granted – RSUs 3,152,208 4.82
Vested – RSUs (1,157,492 ) 11.57
Forfeited – RSUs (742,976 ) 11.34
Forfeited – PSUs (250,000 ) 8.12
Balances, September 30, 2015 5,045,652 7.68
All shares to be issued upon the exercise of stock options and the
vesting of RSUs and PSUs will come from newly issued shares.
Stock-Based Compensation
Our stock-based compensation expense was included in our
Consolidated Statements of Operations as follows (in
thousands):
Three Months Ended September 30, Nine Months Ended September 30,
2015
2014 2015 2014
Cost of revenues $ 734 $ 1,014 $ 2,388 $ 3,125
Research and development 1,644 2,723 5,997 8,695
Sales and marketing 1,164 2,526 2,958 9,153
General and administrative 1,937 1,932 5,426 5,847
$ 5,479 $ 8,195 $ 16,769 $ 26,820
Stock-based compensation capitalized related to the development of
internal-use software $
— $ 211 $
— $ 1,370
As of September 30, 2015, unrecognized stock-based
compensation related to all stock-based awards was $39.9 million,
which will be recognized over the weighted average remaining
vesting period of 2.8 years.</t>
  </si>
  <si>
    <t>Net Loss Per Share</t>
  </si>
  <si>
    <t>Earnings Per Share [Abstract]</t>
  </si>
  <si>
    <t>Note 4. Net Loss Per Share
Since we were in a loss position for all periods presented, basic
net loss per share is the same as diluted net loss per share for
all periods.
The following table sets forth the computation of historical basic
and diluted net loss per share (in thousands, except per share
data):
Three Months Ended September 30, Nine Months Ended September 30,
2015 2014 2015 2014
Numerator:
Net loss $ (8,829 ) $ (12,109 ) $ (26,304 ) $ (44,063 )
Denominator:
Weighted-average common shares outstanding 75,673 71,426 75,101 70,752
Less: Weighted-average unvested common shares subject to repurchase
or forfeiture (41 ) (400 ) (179 ) (550 )
Weighted-average shares used to compute net loss per share, basic
and diluted 75,632 71,026 74,922 70,202
Net loss per share, basic and diluted $ (0.12 ) $ (0.17 ) $ (0.35 ) $ (0.63 )
Potentially dilutive securities that are not included in the
diluted per share calculations because they would be anti-dilutive
were as follows:
As of September 30,
2015 2014
Shares subject to outstanding common stock options 7,365,646 9,033,424
Unvested restricted common stock 5,045,652 5,105,020
Common stock subject to repurchase 41,344 396,368
12,452,642 14,534,812</t>
  </si>
  <si>
    <t>Goodwill and Other Intangible Assets</t>
  </si>
  <si>
    <t>Goodwill and Intangible Assets Disclosure [Abstract]</t>
  </si>
  <si>
    <t>Note 5. Goodwill and Other Intangible
Assets
Goodwill
Our goodwill balance did not change during the nine months ended
September 30, 2015 or during the year ended December 31,
2014.
Other Intangible Assets, net
The following table presents our intangible assets and their
related useful lives (dollars in thousands):
Useful September 30, December 31,
Acquired technology
5-7 years $ 20,441 $ 20,441
Accumulated amortization (15,198 ) (12,049 )
5,243 8,392
Perpetual software licenses 2 years 2,430 2,430
Accumulated amortization (2,430 ) (2,430 )
—
—
Covenant not to compete 1-4 years 2,028 2,028
Accumulated amortization (1,923 ) (1,634 )
105 394
Other 2-7 years 1,939 1,939
Accumulated amortization (1,665 ) (1,277 )
274 662
Total intangible assets, net $ 5,622 $ 9,448
Amortization expense related to intangible assets was as follows
(in thousands):
Three Months Ended September 30, Nine Months Ended September 30,
2015 2014 2015 2014
$ 1,095 $ 1,210 $ 3,826 $ 3,651
Expected future amortization expense as of September 30, 2015
is as follows (in thousands):
Remainder of 2015 $ 1,076
2016 2,579
2017 1,587
2018 380
2019
—
Thereafter
—
$ 5,622</t>
  </si>
  <si>
    <t>Cash, Cash Equivalents and Marketable Securities</t>
  </si>
  <si>
    <t>Cash and Cash Equivalents [Abstract]</t>
  </si>
  <si>
    <t>Note 6. Cash, Cash Equivalents and
Marketable Securities
Cash, cash equivalents and marketable securities consisted of the
following (in thousands):
September 30, 2015
Description Cost Unrealized Gains Unrealized Losses Estimated Fair Value
Cash $ 16,549 $
— $
— $ 16,549
Cash equivalents:
Money market mutual funds 902
—
— 902
Total cash and cash equivalents 17,451
—
— 17,451
Short-term marketable securities:
Commercial paper 5,496
—
— 5,496
Corporate notes and bonds 48,770
— (4 ) 48,766
Government obligations 1,999 2
— 2,001
U.S. agency obligations 37,500 4
— 37,504
Total short-term marketable securities 93,765 6 (4 ) 93,767
Marketable securities, noncurrent:
Corporate notes and bonds 5,383
— (1 ) 5,382
Government obligations 1,996 4
— 2,000
U.S. agency obligations 1,001 1
— 1,002
Total marketable securities, noncurrent 8,380 5 (1 ) 8,384
Cash, cash equivalents, short-term marketable securities and
marketable securities, noncurrent $ 119,596 $ 11 $ (5 ) $ 119,602
December 31, 2014
Description Cost Unrealized Gains Unrealized Losses Estimated Fair Value
Cash $ 18,985 $
— $
— $ 18,985
Cash equivalents:
Money market mutual funds 1,609
—
— 1,609
Total cash and cash equivalents 20,594
—
— 20,594
Short-term marketable securities:
Commercial paper 2,499
—
— 2,499
Corporate notes and bonds 53,643
— (35 ) 53,608
U.S. agency obligations 36,907
— (13 ) 36,894
Total short-term marketable securities 93,049
— (48 ) 93,001
Marketable securities, noncurrent:
Corporate notes and bonds 3,501
— (4 ) 3,497
Government obligations 1,995 1
— 1,996
U.S. agency obligations 2,049
—
— 2,049
Total marketable securities, noncurrent 7,545 1 (4 ) 7,542
Cash, cash equivalents, short-term marketable securities and
marketable securities, noncurrent $ 121,188 $ 1 $ (52 ) $ 121,137
As of September 30, 2015 and December 31, 2014, we did
not consider any of our investments to be other-than-temporarily
impaired.
As of September 30, 2015, the following table summarizes the
estimated fair value of our investments in marketable securities,
all of which are considered available-for-sale, classified by the
contractual maturity date (in thousands):
Due within 1 year $ 93,767
Due within 1 year through 3 years 8,384
Total marketable securities $ 102,151
See also Note 7.</t>
  </si>
  <si>
    <t>Fair Value Measurements</t>
  </si>
  <si>
    <t>Fair Value Disclosures [Abstract]</t>
  </si>
  <si>
    <t>Note 7. Fair Value Measurements
Factors used in determining the fair value of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present our financial assets that are measured
at fair value on a recurring basis (in thousands):
September 30, 2015
Level 1 Level 2 Level 3 Total
Assets:
Cash equivalents
Money market mutual funds $ 902 $
— $
— $ 902
Marketable securities
Commercial paper
— 5,496
— 5,496
Corporate notes and bonds
— 54,148
— 54,148
Government obligations
— 4,001
— 4,001
U.S. agency obligations
— 38,506
— 38,506
— 102,151
— 102,151
Total $ 902 $ 102,151 $
— $ 103,053
December 31, 2014
Level 1 Level 2 Level 3 Total
Assets:
Cash equivalents
Money market mutual funds $ 1,609 $
— $
— $ 1,609
Marketable securities
Commercial paper
— 2,499
— 2,499
Corporate notes and bonds
— 57,105
— 57,105
Government obligations
— 1,996
— 1,996
U.S. agency obligations
— 38,943
— 38,943
— 100,543
— 100,543
Total $ 1,609 $ 100,543 $
— $ 102,152
We did not have any financial liabilities measured at fair value on
a recurring basis at September 30, 2015 or December 31,
2014.
We classify our marketable securities as available-for-sale and,
accordingly, record them at fair value based on quoted market
prices for similar securities. Unrealized holding gains and losses
are excluded from earnings and are reported as a separate component
of Stockholders’ equity until realized. See the Consolidated
Statements of Comprehensive Loss.
There were no changes to our valuation techniques during the nine
months ended September 30, 2015.
During the three and nine-month periods ended September 30,
2015 and 2014, we did not record any other-than-temporary
impairment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
The carrying value of our term loan approximates its fair value and
falls under Level 2 of the fair value hierarchy, as the interest
rate is variable and based on current market rates.</t>
  </si>
  <si>
    <t>Long-Term Debt</t>
  </si>
  <si>
    <t>Debt Disclosure [Abstract]</t>
  </si>
  <si>
    <t>Note 8. Long-Term Debt
We have a secured revolving loan facility and term loan facility of
up to $30.0 million under a loan agreement (the “Loan
Agreement”) with Silicon Valley Bank (“SVB”),
which expires by its terms on May 23, 2017.
On March 31, 2015, we entered into a Third Loan Modification
Agreement with SVB to modify the adjusted EBITDA financial covenant
for periods ending after December 31, 2014 and to amend the
expiration date of the Loan Agreement.
At September 30, 2015, we had $0.7 million of outstanding
letters of credit, no revolving loans outstanding under the Loan
Agreement and $4.2 million of term loans outstanding at an interest
rate of 2.33%. We were in compliance with all covenants as of
September 30, 2015.</t>
  </si>
  <si>
    <t>Commitments and Contingencies</t>
  </si>
  <si>
    <t>Commitments and Contingencies Disclosure [Abstract]</t>
  </si>
  <si>
    <t>Note 9. Commitments and
Contingencies
In addition to the $23.0 million of future payments under our
operating leases, we have $3.6 million of commitments under
non-cancelable purchase orders at September 30, 2015. These
non-cancelable purchase order commitments will be filled at various
times through the second quarter of 2017; and our longest operating
lease expires in October 2022.</t>
  </si>
  <si>
    <t>Statements of Cash Flows</t>
  </si>
  <si>
    <t>Supplemental Cash Flow Elements [Abstract]</t>
  </si>
  <si>
    <t xml:space="preserve">Note 10. Statements of Cash
Flows
The summary of supplemental cash flows information is as follows
(in thousands):
Three Months Ended Nine Months Ended
2015 2014 2015 2014
Supplemental Cash Flow Information
Cash paid for interest $ 26 $ 39 $ 100 $ 145
Cash paid for income taxes 4 96 282 193 </t>
  </si>
  <si>
    <t>Related-Party Transactions</t>
  </si>
  <si>
    <t>Related Party Transactions [Abstract]</t>
  </si>
  <si>
    <t xml:space="preserve">Note 11. Related-Party
Transactions
Certain members of our board of directors also serve on the board
of directors of certain of our customers and in some cases are also
investors of these customers. Certain information regarding these
customers was as follows (in thousands):
September 30, 2015 December 31, 2014
Accounts receivable $ 68 $ 46
Current deferred revenue 523 548
Non-current deferred revenue 72 75
Three Months Ended Nine Months Ended September 30,
2015
2014
2015
2014
Revenues $ 274 $ 278 $ 769 $ 737 </t>
  </si>
  <si>
    <t>Disgorgement Funds Received</t>
  </si>
  <si>
    <t>Extraordinary and Unusual Items [Abstract]</t>
  </si>
  <si>
    <t>Note 12. Disgorgement Funds
Received
On January 8, 2015, we received $1.1 million from a
stockholder in settlement of a claim under Section 16(b) of
the United States Securities Exchange Act of 1934. We recognized
the amount when realized in other, net on our Consolidated
Statements of Operations. The amount is reflected as a
non-recurring gain in our financing cash flows on our Consolidated
Statements of Cash Flows.</t>
  </si>
  <si>
    <t>New Accounting Pronouncements</t>
  </si>
  <si>
    <t>Accounting Changes and Error Corrections [Abstract]</t>
  </si>
  <si>
    <t>Note 13. New Accounting
Pronouncements
Accounting Pronouncements Not Yet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as amended, is effective for
us on January 1, 2018 with early application effective
January 1, 2017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pril 2015, the FASB issued ASU No.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beginning after December 15, 2015. Early adoption is
permitted. We do not expect the adoption of ASU 2015-05 to have a
material effect on our financial position, results of operations or
cash flows.</t>
  </si>
  <si>
    <t>Stock-Based Compensation (Tables)</t>
  </si>
  <si>
    <t>Stock Option Activity and Stock Options Outstanding</t>
  </si>
  <si>
    <t>Certain information regarding stock option activity for the
nine-month period ended September 30, 2015 and stock options
outstanding as of September 30, 2015 was as follows:
Shares Outstanding Weighted average exercise Weighted average (in years) Aggregate intrinsic (in
Balances, December 31, 2014 3,389,132 7,329,575 $ 5.97
Additional shares reserved 2,870,538
Granted – stock options (1,743,630 ) 1,743,630 5.50
Forfeited – stock options 762,578 (762,578 ) 11.70
Exercised – stock options (944,981 ) 1.13
Granted – restricted stock units (“RSUs”) (3,152,208 )
Forfeited – RSUs 742,976
Forfeited – performance stock units (“PSUs”) 250,000
Vested RSUs adjusted for taxes 151,217
Balances, September 30, 2015 3,270,603 7,365,646 $ 5.88 5.90 $ 8,900
Exercisable at September 30, 2015 4,743,434 $ 5.40 4.26 $ 8,900
Vested and expected to vest 6,999,763 $ 5.86 5.73 $ 8,900</t>
  </si>
  <si>
    <t>Schedule of Restricted Stock Activity</t>
  </si>
  <si>
    <t>The shares of restricted stock vest over the period specified in
the related NSO, PSU and RSU agreements. Restricted stock activity
was as follows:
Number of shares
Weighted average grant date fair value
Balances, December 31, 2014 4,043,912 $ 11.21
Granted – RSUs 3,152,208 4.82
Vested – RSUs (1,157,492 ) 11.57
Forfeited – RSUs (742,976 ) 11.34
Forfeited – PSUs (250,000 ) 8.12
Balances, September 30, 2015 5,045,652 7.68</t>
  </si>
  <si>
    <t>Stock-Based Compensation Expense Included in Consolidated Statements of Operations</t>
  </si>
  <si>
    <t>Our stock-based compensation expense was included in our
Consolidated Statements of Operations as follows (in
thousands):
Three Months Ended September 30, Nine Months Ended September 30,
2015
2014 2015 2014
Cost of revenues $ 734 $ 1,014 $ 2,388 $ 3,125
Research and development 1,644 2,723 5,997 8,695
Sales and marketing 1,164 2,526 2,958 9,153
General and administrative 1,937 1,932 5,426 5,847
$ 5,479 $ 8,195 $ 16,769 $ 26,820
Stock-based compensation capitalized related to the development of
internal-use software $
— $ 211 $
— $ 1,370</t>
  </si>
  <si>
    <t>Net Loss Per Share (Tables)</t>
  </si>
  <si>
    <t>Schedule of Historical Basic and Diluted Net Loss Per Share</t>
  </si>
  <si>
    <t>The following table sets forth the computation of historical basic
and diluted net loss per share (in thousands, except per share
data):
Three Months Ended September 30, Nine Months Ended September 30,
2015 2014 2015 2014
Numerator:
Net loss $ (8,829 ) $ (12,109 ) $ (26,304 ) $ (44,063 )
Denominator:
Weighted-average common shares outstanding 75,673 71,426 75,101 70,752
Less: Weighted-average unvested common shares subject to repurchase
or forfeiture (41 ) (400 ) (179 ) (550 )
Weighted-average shares used to compute net loss per share, basic
and diluted 75,632 71,026 74,922 70,202
Net loss per share, basic and diluted $ (0.12 ) $ (0.17 ) $ (0.35 ) $ (0.63 )</t>
  </si>
  <si>
    <t>Summary of Potentially Dilutive Securities that are not Included in Diluted Per Share</t>
  </si>
  <si>
    <t>Potentially dilutive securities that are not included in the
diluted per share calculations because they would be anti-dilutive
were as follows:
As of September 30,
2015 2014
Shares subject to outstanding common stock options 7,365,646 9,033,424
Unvested restricted common stock 5,045,652 5,105,020
Common stock subject to repurchase 41,344 396,368
12,452,642 14,534,812</t>
  </si>
  <si>
    <t>Goodwill and Other Intangible Assets (Tables)</t>
  </si>
  <si>
    <t>Intangible Assets and their Related Useful Lives</t>
  </si>
  <si>
    <t>The following table presents our intangible assets and their
related useful lives (dollars in thousands):
Useful September 30, December 31,
Acquired technology
5-7 years $ 20,441 $ 20,441
Accumulated amortization (15,198 ) (12,049 )
5,243 8,392
Perpetual software licenses 2 years 2,430 2,430
Accumulated amortization (2,430 ) (2,430 )
—
—
Covenant not to compete 1-4 years 2,028 2,028
Accumulated amortization (1,923 ) (1,634 )
105 394
Other 2-7 years 1,939 1,939
Accumulated amortization (1,665 ) (1,277 )
274 662
Total intangible assets, net $ 5,622 $ 9,448</t>
  </si>
  <si>
    <t>Amortization Expense Related to Intangible Assets</t>
  </si>
  <si>
    <t>Amortization expense related to intangible assets was as follows
(in thousands):
Three Months Ended September 30, Nine Months Ended September 30,
2015 2014 2015 2014
$ 1,095 $ 1,210 $ 3,826 $ 3,651</t>
  </si>
  <si>
    <t>Expected Future Amortization Expense</t>
  </si>
  <si>
    <t>Expected future amortization expense as of September 30, 2015
is as follows (in thousands):
Remainder of 2015 $ 1,076
2016 2,579
2017 1,587
2018 380
2019
—
Thereafter
—
$ 5,622</t>
  </si>
  <si>
    <t>Cash, Cash Equivalents and Marketable Securities (Tables)</t>
  </si>
  <si>
    <t>Cash, cash equivalents and marketable securities consisted of the
following (in thousands):
September 30, 2015
Description Cost Unrealized Gains Unrealized Losses Estimated Fair Value
Cash $ 16,549 $
— $
— $ 16,549
Cash equivalents:
Money market mutual funds 902
—
— 902
Total cash and cash equivalents 17,451
—
— 17,451
Short-term marketable securities:
Commercial paper 5,496
—
— 5,496
Corporate notes and bonds 48,770
— (4 ) 48,766
Government obligations 1,999 2
— 2,001
U.S. agency obligations 37,500 4
— 37,504
Total short-term marketable securities 93,765 6 (4 ) 93,767
Marketable securities, noncurrent:
Corporate notes and bonds 5,383
— (1 ) 5,382
Government obligations 1,996 4
— 2,000
U.S. agency obligations 1,001 1
— 1,002
Total marketable securities, noncurrent 8,380 5 (1 ) 8,384
Cash, cash equivalents, short-term marketable securities and
marketable securities, noncurrent $ 119,596 $ 11 $ (5 ) $ 119,602
December 31, 2014
Description Cost Unrealized Gains Unrealized Losses Estimated Fair Value
Cash $ 18,985 $
— $
— $ 18,985
Cash equivalents:
Money market mutual funds 1,609
—
— 1,609
Total cash and cash equivalents 20,594
—
— 20,594
Short-term marketable securities:
Commercial paper 2,499
—
— 2,499
Corporate notes and bonds 53,643
— (35 ) 53,608
U.S. agency obligations 36,907
— (13 ) 36,894
Total short-term marketable securities 93,049
— (48 ) 93,001
Marketable securities, noncurrent:
Corporate notes and bonds 3,501
— (4 ) 3,497
Government obligations 1,995 1
— 1,996
U.S. agency obligations 2,049
—
— 2,049
Total marketable securities, noncurrent 7,545 1 (4 ) 7,542
Cash, cash equivalents, short-term marketable securities and
marketable securities, noncurrent $ 121,188 $ 1 $ (52 ) $ 121,137</t>
  </si>
  <si>
    <t>Estimated Fair Value of Investments in Marketable Securities, Available-for-Sale, Classified by Contractual Maturity Date</t>
  </si>
  <si>
    <t>As of September 30, 2015, the following table summarizes the
estimated fair value of our investments in marketable securities,
all of which are considered available-for-sale, classified by the
contractual maturity date (in thousands):
Due within 1 year $ 93,767
Due within 1 year through 3 years 8,384
Total marketable securities $ 102,151</t>
  </si>
  <si>
    <t>Fair Value Measurements (Tables)</t>
  </si>
  <si>
    <t>Financial Assets Measured at Fair Value on Recurring Basis</t>
  </si>
  <si>
    <t>The following tables present our financial assets that are measured
at fair value on a recurring basis (in thousands):
September 30, 2015
Level 1 Level 2 Level 3 Total
Assets:
Cash equivalents
Money market mutual funds $ 902 $
— $
— $ 902
Marketable securities
Commercial paper
— 5,496
— 5,496
Corporate notes and bonds
— 54,148
— 54,148
Government obligations
— 4,001
— 4,001
U.S. agency obligations
— 38,506
— 38,506
— 102,151
— 102,151
Total $ 902 $ 102,151 $
— $ 103,053
December 31, 2014
Level 1 Level 2 Level 3 Total
Assets:
Cash equivalents
Money market mutual funds $ 1,609 $
— $
— $ 1,609
Marketable securities
Commercial paper
— 2,499
— 2,499
Corporate notes and bonds
— 57,105
— 57,105
Government obligations
— 1,996
— 1,996
U.S. agency obligations
— 38,943
— 38,943
— 100,543
— 100,543
Total $ 1,609 $ 100,543 $
— $ 102,152</t>
  </si>
  <si>
    <t>Statements of Cash Flows (Tables)</t>
  </si>
  <si>
    <t>Summary of Supplemental Cash Flows Information</t>
  </si>
  <si>
    <t xml:space="preserve">The summary of supplemental cash flows information is as follows
(in thousands):
Three Months Ended Nine Months Ended
2015 2014 2015 2014
Supplemental Cash Flow Information
Cash paid for interest $ 26 $ 39 $ 100 $ 145
Cash paid for income taxes 4 96 282 193 </t>
  </si>
  <si>
    <t>Related-Party Transactions (Tables)</t>
  </si>
  <si>
    <t>Schedule of Information Regarding Related Party Transactions</t>
  </si>
  <si>
    <t xml:space="preserve">Certain members of our board of directors also serve on the board
of directors of certain of our customers and in some cases are also
investors of these customers. Certain information regarding these
customers was as follows (in thousands):
September 30, 2015 December 31, 2014
Accounts receivable $ 68 $ 46
Current deferred revenue 523 548
Non-current deferred revenue 72 75
Three Months Ended Nine Months Ended September 30,
2015
2014
2015
2014
Revenues $ 274 $ 278 $ 769 $ 737 </t>
  </si>
  <si>
    <t>Stock-Based Compensation - Stock Option Activity and Stock Options Outstanding (Detail) $ / shares in Units, $ in Thousands</t>
  </si>
  <si>
    <t>Sep. 30, 2015USD ($)$ / sharesshares</t>
  </si>
  <si>
    <t>Share-based Compensation Arrangement by Share-based Payment Award [Line Items]</t>
  </si>
  <si>
    <t>Beginning balance, Shares Available for Grant</t>
  </si>
  <si>
    <t>Additional shares reserved, Shares Available for Grant</t>
  </si>
  <si>
    <t>Granted - stock options, Shares Available for Grant</t>
  </si>
  <si>
    <t>Forfeited - stock options, Shares Available for Grant</t>
  </si>
  <si>
    <t>Ending balance, Shares Available for Grant</t>
  </si>
  <si>
    <t>Beginning balance, Outstanding Stock Options</t>
  </si>
  <si>
    <t>Granted - stock options, Outstanding Stock Options</t>
  </si>
  <si>
    <t>Forfeited - stock options, Outstanding Stock Options</t>
  </si>
  <si>
    <t>Exercised - stock options, Outstanding Stock Options</t>
  </si>
  <si>
    <t>Ending balance, Outstanding Stock Options</t>
  </si>
  <si>
    <t>Exercisable at September 30, 2015, Outstanding Stock Options</t>
  </si>
  <si>
    <t>Vested and expected to vest, Outstanding Stock Options</t>
  </si>
  <si>
    <t>Beginning balance, Weighted average exercise price | $ / shares</t>
  </si>
  <si>
    <t>Granted - stock options, Weighted average exercise price | $ / shares</t>
  </si>
  <si>
    <t>Forfeited - stock options, Weighted average exercise price | $ / shares</t>
  </si>
  <si>
    <t>Exercised - stock options, Weighted average exercise price | $ / shares</t>
  </si>
  <si>
    <t>Ending balance, Weighted average exercise price | $ / shares</t>
  </si>
  <si>
    <t>Exercisable at June 30, 2015, Weighted average exercise price | $ / shares</t>
  </si>
  <si>
    <t>Vested and expected to vest, Weighted average exercise price | $ / shares</t>
  </si>
  <si>
    <t>Balances, September 30, 2015, Weighted average remaining life (in years)</t>
  </si>
  <si>
    <t>5 years 10 months 24 days</t>
  </si>
  <si>
    <t>Exercisable at September 30, 2015, Weighted average remaining life (in years)</t>
  </si>
  <si>
    <t>4 years 3 months 4 days</t>
  </si>
  <si>
    <t>Vested and expected to vest, Weighted average remaining life (in years)</t>
  </si>
  <si>
    <t>5 years 8 months 23 days</t>
  </si>
  <si>
    <t>Balances, September 30, 2015, Aggregate intrinsic value | $</t>
  </si>
  <si>
    <t>Exercisable at September 30, 2015, Aggregate intrinsic value | $</t>
  </si>
  <si>
    <t>Vested and expected to vest, Aggregate intrinsic value | $</t>
  </si>
  <si>
    <t>Restricted stock units [Member]</t>
  </si>
  <si>
    <t>Granted stock units, Shares Available for Grant</t>
  </si>
  <si>
    <t>Forfeited, Shares Available for Grant</t>
  </si>
  <si>
    <t>Vested RSUs adjusted for taxes, Shares Available for Grant</t>
  </si>
  <si>
    <t>Performance stock units [Member]</t>
  </si>
  <si>
    <t>Stock-Based Compensation - Schedule of Restricted Stock Activity (Detail)</t>
  </si>
  <si>
    <t>Sep. 30, 2015$ / sharesshares</t>
  </si>
  <si>
    <t>Restricted stock [Member]</t>
  </si>
  <si>
    <t>Beginning balances, Number of shares | shares</t>
  </si>
  <si>
    <t>Ending balances, Number of shares | shares</t>
  </si>
  <si>
    <t>Beginning balances, Weighted average grant date fair value</t>
  </si>
  <si>
    <t>Ending balances, Weighted average grant date fair value</t>
  </si>
  <si>
    <t>Granted, Number of shares | shares</t>
  </si>
  <si>
    <t>Vested, Number of shares | shares</t>
  </si>
  <si>
    <t>Forfeited, Number of shares | shares</t>
  </si>
  <si>
    <t>Granted, Weighted average grant date fair value</t>
  </si>
  <si>
    <t>Vested, Weighted average grant date fair value</t>
  </si>
  <si>
    <t>Forfeited, Weighted average grant date fair value</t>
  </si>
  <si>
    <t>Stock-Based Compensation - Stock-Based Compensation Expense Included in Consolidated Statements of Operations (Detail) - USD ($) $ in Thousands</t>
  </si>
  <si>
    <t>Employee Service Share-based Compensation, Allocation of Recognized Period Costs [Line Items]</t>
  </si>
  <si>
    <t>Allocated stock-based compensation expense</t>
  </si>
  <si>
    <t>Software development [Member]</t>
  </si>
  <si>
    <t>Stock-based compensation capitalized related to the development of internal-use software</t>
  </si>
  <si>
    <t>Cost of revenues [Member]</t>
  </si>
  <si>
    <t>Research and development [Member]</t>
  </si>
  <si>
    <t>Sales and marketing [Member]</t>
  </si>
  <si>
    <t>General and administrative [Member]</t>
  </si>
  <si>
    <t>Stock-Based Compensation - Additional Information (Detail) $ in Millions</t>
  </si>
  <si>
    <t>Sep. 30, 2015USD ($)</t>
  </si>
  <si>
    <t>Unrecognized stock-based compensation</t>
  </si>
  <si>
    <t>Weighted average remaining vesting period</t>
  </si>
  <si>
    <t>2 years 9 months 18 days</t>
  </si>
  <si>
    <t>Net Loss Per Share - Schedule of Historical Basic and Diluted Net Loss Per Share (Detail) - USD ($) $ / shares in Units, shares in Thousands, $ in Thousands</t>
  </si>
  <si>
    <t>Numerator:</t>
  </si>
  <si>
    <t>Denominator:</t>
  </si>
  <si>
    <t>Weighted-average common shares outstanding</t>
  </si>
  <si>
    <t>Less: Weighted-average unvested common shares subject to repurchase or forfeiture</t>
  </si>
  <si>
    <t>Weighted-average shares used to compute net loss per share, basic and diluted</t>
  </si>
  <si>
    <t>Net loss per share, basic and diluted</t>
  </si>
  <si>
    <t>Net Loss Per Share - Summary of Potentially Dilutive Securities that are not Included in Diluted Per Share (Detail) - shares</t>
  </si>
  <si>
    <t>Antidilutive Securities Excluded from Computation of Earnings Per Share [Line Items]</t>
  </si>
  <si>
    <t>Antidilutive securities excluded from computation of earnings per share amount</t>
  </si>
  <si>
    <t>Stock options [Member]</t>
  </si>
  <si>
    <t>Common stock subject to repurchase [Member]</t>
  </si>
  <si>
    <t>Goodwill and Other Intangible Assets - Additional Information (Detail) - USD ($)</t>
  </si>
  <si>
    <t>12 Months Ended</t>
  </si>
  <si>
    <t>Goodwill balance</t>
  </si>
  <si>
    <t>Goodwill and Other Intangible Assets - Intangible Assets and their Related Useful Lives (Detail) - USD ($) $ in Thousands</t>
  </si>
  <si>
    <t>Finite-Lived Intangible Assets [Line Items]</t>
  </si>
  <si>
    <t>Intangible assets, Accumulated amortization</t>
  </si>
  <si>
    <t>Intangible assets, net</t>
  </si>
  <si>
    <t>Acquired technology [Member]</t>
  </si>
  <si>
    <t>Intangible assets, gross</t>
  </si>
  <si>
    <t>Acquired technology [Member] | Minimum [Member]</t>
  </si>
  <si>
    <t>Intangible assets, Useful Life</t>
  </si>
  <si>
    <t>5 years</t>
  </si>
  <si>
    <t>Acquired technology [Member] | Maximum [Member]</t>
  </si>
  <si>
    <t>7 years</t>
  </si>
  <si>
    <t>Perpetual software licenses [Member]</t>
  </si>
  <si>
    <t>2 years</t>
  </si>
  <si>
    <t>Covenant not to compete [Member]</t>
  </si>
  <si>
    <t>Covenant not to compete [Member] | Minimum [Member]</t>
  </si>
  <si>
    <t>1 year</t>
  </si>
  <si>
    <t>Covenant not to compete [Member] | Maximum [Member]</t>
  </si>
  <si>
    <t>4 years</t>
  </si>
  <si>
    <t>Other [Member]</t>
  </si>
  <si>
    <t>Other [Member] | Minimum [Member]</t>
  </si>
  <si>
    <t>Other [Member] | Maximum [Member]</t>
  </si>
  <si>
    <t>Goodwill and Other Intangible Assets - Amortization Expense Related to Intangible Assets (Detail) - USD ($) $ in Thousands</t>
  </si>
  <si>
    <t>Amortization expense related to intangible assets</t>
  </si>
  <si>
    <t>Goodwill and Other Intangible Assets - Expected Future Amortization Expense (Detail) - USD ($) $ in Thousands</t>
  </si>
  <si>
    <t>Finite-Lived Intangible Assets, Net, Amortization Expense, Fiscal Year Maturity [Abstract]</t>
  </si>
  <si>
    <t>Remainder of 2015</t>
  </si>
  <si>
    <t>Thereafter</t>
  </si>
  <si>
    <t>Cash, Cash Equivalents and Marketable Securities - Cash, Cash Equivalents and Marketable Securities (Detail) - USD ($) $ in Thousands</t>
  </si>
  <si>
    <t>Dec. 31, 2013</t>
  </si>
  <si>
    <t>Investment Holdings [Line Items]</t>
  </si>
  <si>
    <t>Cash and cash equivalents, cost and estimated fair value</t>
  </si>
  <si>
    <t>Cash, cost and estimated fair value</t>
  </si>
  <si>
    <t>Cost</t>
  </si>
  <si>
    <t>Unrealized Gains</t>
  </si>
  <si>
    <t>Unrealized Losses</t>
  </si>
  <si>
    <t>Estimated Fair Value</t>
  </si>
  <si>
    <t>Money market mutual funds [Member]</t>
  </si>
  <si>
    <t>Cash equivalents, cost and estimated fair value</t>
  </si>
  <si>
    <t>Short-term marketable securities [Member]</t>
  </si>
  <si>
    <t>Short-term marketable securities [Member] | Commercial paper [Member]</t>
  </si>
  <si>
    <t>Short-term marketable securities [Member] | Corporate notes and bonds [Member]</t>
  </si>
  <si>
    <t>Short-term marketable securities [Member] | Government obligations [Member]</t>
  </si>
  <si>
    <t>Short-term marketable securities [Member] | U.S. agency obligations [Member]</t>
  </si>
  <si>
    <t>Marketable securities, noncurrent [Member]</t>
  </si>
  <si>
    <t>Marketable securities, noncurrent [Member] | Corporate notes and bonds [Member]</t>
  </si>
  <si>
    <t>Marketable securities, noncurrent [Member] | Government obligations [Member]</t>
  </si>
  <si>
    <t>Marketable securities, noncurrent [Member] | U.S. agency obligations [Member]</t>
  </si>
  <si>
    <t>Cash, Cash Equivalents and Marketable Securities - Estimated Fair Value of Investments in Marketable Securities, Available-for-Sale, Classified by Contractual Maturity Date (Detail) - USD ($) $ in Thousands</t>
  </si>
  <si>
    <t>Due within 1 year</t>
  </si>
  <si>
    <t>Due within 1 year through 3 years</t>
  </si>
  <si>
    <t>Total marketable securities</t>
  </si>
  <si>
    <t>Fair Value Measurements - Financial Assets Measured at Fair Value on Recurring Basis (Detail) - USD ($) $ in Thousands</t>
  </si>
  <si>
    <t>Assets</t>
  </si>
  <si>
    <t>Marketable securities</t>
  </si>
  <si>
    <t>Fair value measurements, recurring [Member]</t>
  </si>
  <si>
    <t>Total</t>
  </si>
  <si>
    <t>Fair value measurements, recurring [Member] | Money market mutual funds [Member]</t>
  </si>
  <si>
    <t>Cash equivalents</t>
  </si>
  <si>
    <t>Fair value measurements, recurring [Member] | Commercial paper [Member]</t>
  </si>
  <si>
    <t>Fair value measurements, recurring [Member] | Corporate notes and bonds [Member]</t>
  </si>
  <si>
    <t>Fair value measurements, recurring [Member] | Government obligations [Member]</t>
  </si>
  <si>
    <t>Fair value measurements, recurring [Member] | U.S. agency obligations [Member]</t>
  </si>
  <si>
    <t>Fair value measurements, recurring [Member] | Level 1 [Member]</t>
  </si>
  <si>
    <t>Fair value measurements, recurring [Member] | Level 1 [Member] | Money market mutual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Government obligations [Member]</t>
  </si>
  <si>
    <t>Fair value measurements, recurring [Member] | Level 2 [Member] | U.S. agency obligations [Member]</t>
  </si>
  <si>
    <t>Fair Value Measurements - Additional Information (Detail) - USD ($)</t>
  </si>
  <si>
    <t>Fair Value, Assets and Liabilities Measured on Recurring and Nonrecurring Basis [Line Items]</t>
  </si>
  <si>
    <t>Valuation techniques, description</t>
  </si>
  <si>
    <t>There were no changes to our valuation techniques during the nine months ended September 30, 2015.</t>
  </si>
  <si>
    <t>Other-than-temporary impairments</t>
  </si>
  <si>
    <t>Financial liabilities measured at fair value on a recurring basis</t>
  </si>
  <si>
    <t>Long-Term Debt - Additional Information (Detail) - Secured Debt [Member]</t>
  </si>
  <si>
    <t>Debt Instrument [Line Items]</t>
  </si>
  <si>
    <t>Term loan facility</t>
  </si>
  <si>
    <t>Expiration of secured revolving loan facility</t>
  </si>
  <si>
    <t>May 23,
		2017</t>
  </si>
  <si>
    <t>Letters of credit outstanding</t>
  </si>
  <si>
    <t>Line of credit outstanding</t>
  </si>
  <si>
    <t>Term loans outstanding</t>
  </si>
  <si>
    <t>Term loans, interest rate</t>
  </si>
  <si>
    <t>2.33%</t>
  </si>
  <si>
    <t>Commitments and Contingencies - Additional Information (Detail) $ in Millions</t>
  </si>
  <si>
    <t>Operating leases future payments due</t>
  </si>
  <si>
    <t>Commitments under non-cancelable purchase orders</t>
  </si>
  <si>
    <t>Longest operating lease expiration period</t>
  </si>
  <si>
    <t>2022-10</t>
  </si>
  <si>
    <t>Non-cancelable purchase order commitments period</t>
  </si>
  <si>
    <t>These non-cancelable purchase order commitments will be  filled at various times through the second quarter of 2017</t>
  </si>
  <si>
    <t>Statements of Cash Flows - Summary of Supplemental Cash Flows Information (Detail) - USD ($) $ in Thousands</t>
  </si>
  <si>
    <t>Supplemental Cash Flow Information</t>
  </si>
  <si>
    <t>Cash paid for interest</t>
  </si>
  <si>
    <t>Cash paid for income taxes</t>
  </si>
  <si>
    <t>Related-Party Transactions - Schedule of Information Regarding Related Party Transactions (Detail) - USD ($) $ in Thousands</t>
  </si>
  <si>
    <t>Related Party Transaction [Line Items]</t>
  </si>
  <si>
    <t>Current deferred revenue</t>
  </si>
  <si>
    <t>Non-current deferred revenue</t>
  </si>
  <si>
    <t>Customers [Member]</t>
  </si>
  <si>
    <t>Accounts receivable</t>
  </si>
  <si>
    <t>Revenues</t>
  </si>
  <si>
    <t>Disgorgement Funds Received - Additional Information (Detail) - USD ($) $ in Thousands</t>
  </si>
  <si>
    <t>Jan. 08, 2015</t>
  </si>
  <si>
    <t>Regulated Operations [Abstrac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62633</v>
      </c>
    </row>
    <row spans="1:3" r="12">
      <c t="s" s="4" r="A12">
        <v>19</v>
      </c>
      <c t="s" s="4" r="B12">
        <v>20</v>
      </c>
    </row>
    <row spans="1:3" r="13">
      <c t="s" s="4" r="A13">
        <v>21</v>
      </c>
      <c t="s" s="4" r="B13">
        <v>22</v>
      </c>
    </row>
    <row spans="1:3" r="14">
      <c t="s" s="4" r="A14">
        <v>23</v>
      </c>
      <c t="n" s="5" r="C14">
        <v>75890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451</v>
      </c>
      <c t="n" s="7" r="C3">
        <v>20594</v>
      </c>
    </row>
    <row spans="1:3" r="4">
      <c t="s" s="4" r="A4">
        <v>28</v>
      </c>
      <c t="n" s="5" r="B4">
        <v>93767</v>
      </c>
      <c t="n" s="5" r="C4">
        <v>93001</v>
      </c>
    </row>
    <row spans="1:3" r="5">
      <c t="s" s="4" r="A5">
        <v>29</v>
      </c>
      <c t="n" s="5" r="B5">
        <v>47037</v>
      </c>
      <c t="n" s="5" r="C5">
        <v>66729</v>
      </c>
    </row>
    <row spans="1:3" r="6">
      <c t="s" s="4" r="A6">
        <v>30</v>
      </c>
      <c t="n" s="5" r="B6">
        <v>13558</v>
      </c>
      <c t="n" s="5" r="C6">
        <v>13490</v>
      </c>
    </row>
    <row spans="1:3" r="7">
      <c t="s" s="4" r="A7">
        <v>31</v>
      </c>
      <c t="n" s="5" r="B7">
        <v>171813</v>
      </c>
      <c t="n" s="5" r="C7">
        <v>193814</v>
      </c>
    </row>
    <row spans="1:3" r="8">
      <c t="s" s="4" r="A8">
        <v>32</v>
      </c>
      <c t="n" s="5" r="B8">
        <v>8384</v>
      </c>
      <c t="n" s="5" r="C8">
        <v>7542</v>
      </c>
    </row>
    <row spans="1:3" r="9">
      <c t="s" s="4" r="A9">
        <v>33</v>
      </c>
      <c t="n" s="5" r="B9">
        <v>11857</v>
      </c>
      <c t="n" s="5" r="C9">
        <v>12986</v>
      </c>
    </row>
    <row spans="1:3" r="10">
      <c t="s" s="4" r="A10">
        <v>34</v>
      </c>
      <c t="n" s="5" r="B10">
        <v>29753</v>
      </c>
      <c t="n" s="5" r="C10">
        <v>29753</v>
      </c>
    </row>
    <row spans="1:3" r="11">
      <c t="s" s="4" r="A11">
        <v>35</v>
      </c>
      <c t="n" s="5" r="B11">
        <v>5622</v>
      </c>
      <c t="n" s="5" r="C11">
        <v>9448</v>
      </c>
    </row>
    <row spans="1:3" r="12">
      <c t="s" s="4" r="A12">
        <v>36</v>
      </c>
      <c t="n" s="5" r="B12">
        <v>8750</v>
      </c>
      <c t="n" s="5" r="C12">
        <v>9314</v>
      </c>
    </row>
    <row spans="1:3" r="13">
      <c t="s" s="4" r="A13">
        <v>37</v>
      </c>
      <c t="n" s="5" r="B13">
        <v>236179</v>
      </c>
      <c t="n" s="5" r="C13">
        <v>262857</v>
      </c>
    </row>
    <row spans="1:3" r="14">
      <c t="s" s="3" r="A14">
        <v>38</v>
      </c>
    </row>
    <row spans="1:3" r="15">
      <c t="s" s="4" r="A15">
        <v>39</v>
      </c>
      <c t="n" s="5" r="B15">
        <v>7889</v>
      </c>
      <c t="n" s="5" r="C15">
        <v>3565</v>
      </c>
    </row>
    <row spans="1:3" r="16">
      <c t="s" s="4" r="A16">
        <v>40</v>
      </c>
      <c t="n" s="5" r="B16">
        <v>5840</v>
      </c>
      <c t="n" s="5" r="C16">
        <v>6622</v>
      </c>
    </row>
    <row spans="1:3" r="17">
      <c t="s" s="4" r="A17">
        <v>41</v>
      </c>
      <c t="n" s="5" r="B17">
        <v>7972</v>
      </c>
      <c t="n" s="5" r="C17">
        <v>8246</v>
      </c>
    </row>
    <row spans="1:3" r="18">
      <c t="s" s="4" r="A18">
        <v>42</v>
      </c>
      <c t="n" s="5" r="B18">
        <v>121752</v>
      </c>
      <c t="n" s="5" r="C18">
        <v>128592</v>
      </c>
    </row>
    <row spans="1:3" r="19">
      <c t="s" s="4" r="A19">
        <v>43</v>
      </c>
      <c t="n" s="5" r="B19">
        <v>2400</v>
      </c>
      <c t="n" s="5" r="C19">
        <v>2400</v>
      </c>
    </row>
    <row spans="1:3" r="20">
      <c t="s" s="4" r="A20">
        <v>44</v>
      </c>
      <c t="n" s="5" r="B20">
        <v>145853</v>
      </c>
      <c t="n" s="5" r="C20">
        <v>149425</v>
      </c>
    </row>
    <row spans="1:3" r="21">
      <c t="s" s="4" r="A21">
        <v>45</v>
      </c>
      <c t="n" s="5" r="B21">
        <v>19522</v>
      </c>
      <c t="n" s="5" r="C21">
        <v>31947</v>
      </c>
    </row>
    <row spans="1:3" r="22">
      <c t="s" s="4" r="A22">
        <v>46</v>
      </c>
      <c t="n" s="5" r="B22">
        <v>1800</v>
      </c>
      <c t="n" s="5" r="C22">
        <v>3600</v>
      </c>
    </row>
    <row spans="1:3" r="23">
      <c t="s" s="4" r="A23">
        <v>47</v>
      </c>
      <c t="n" s="5" r="B23">
        <v>1665</v>
      </c>
      <c t="n" s="5" r="C23">
        <v>1288</v>
      </c>
    </row>
    <row spans="1:3" r="24">
      <c t="s" s="4" r="A24">
        <v>48</v>
      </c>
      <c t="n" s="7" r="B24">
        <v>168840</v>
      </c>
      <c t="n" s="7" r="C24">
        <v>186260</v>
      </c>
    </row>
    <row spans="1:3" r="25">
      <c t="s" s="4" r="A25">
        <v>49</v>
      </c>
      <c t="s" s="4" r="B25">
        <v>50</v>
      </c>
      <c t="s" s="4" r="C25">
        <v>50</v>
      </c>
    </row>
    <row spans="1:3" r="26">
      <c t="s" s="3" r="A26">
        <v>51</v>
      </c>
    </row>
    <row spans="1:3" r="27">
      <c t="s" s="4" r="A27">
        <v>52</v>
      </c>
      <c t="n" s="7" r="B27">
        <v>7</v>
      </c>
      <c t="n" s="7" r="C27">
        <v>7</v>
      </c>
    </row>
    <row spans="1:3" r="28">
      <c t="s" s="4" r="A28">
        <v>53</v>
      </c>
      <c t="n" s="5" r="B28">
        <v>-3352</v>
      </c>
      <c t="n" s="5" r="C28">
        <v>-3352</v>
      </c>
    </row>
    <row spans="1:3" r="29">
      <c t="s" s="4" r="A29">
        <v>54</v>
      </c>
      <c t="n" s="5" r="B29">
        <v>380636</v>
      </c>
      <c t="n" s="5" r="C29">
        <v>363587</v>
      </c>
    </row>
    <row spans="1:3" r="30">
      <c t="s" s="4" r="A30">
        <v>55</v>
      </c>
      <c t="n" s="5" r="B30">
        <v>-309988</v>
      </c>
      <c t="n" s="5" r="C30">
        <v>-283684</v>
      </c>
    </row>
    <row spans="1:3" r="31">
      <c t="s" s="4" r="A31">
        <v>56</v>
      </c>
      <c t="n" s="5" r="B31">
        <v>36</v>
      </c>
      <c t="n" s="5" r="C31">
        <v>39</v>
      </c>
    </row>
    <row spans="1:3" r="32">
      <c t="s" s="4" r="A32">
        <v>57</v>
      </c>
      <c t="n" s="5" r="B32">
        <v>67339</v>
      </c>
      <c t="n" s="5" r="C32">
        <v>76597</v>
      </c>
    </row>
    <row spans="1:3" r="33">
      <c t="s" s="4" r="A33">
        <v>58</v>
      </c>
      <c t="n" s="7" r="B33">
        <v>236179</v>
      </c>
      <c t="n" s="7" r="C33">
        <v>262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6</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9</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42</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5</v>
      </c>
    </row>
    <row spans="1:2" r="4">
      <c t="s" s="4" r="A4">
        <v>144</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1</v>
      </c>
      <c t="s" s="2" r="B1">
        <v>1</v>
      </c>
    </row>
    <row spans="1:2" r="2">
      <c t="s" s="2" r="B2">
        <v>2</v>
      </c>
    </row>
    <row spans="1:2" r="3">
      <c t="s" s="3" r="A3">
        <v>148</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3" r="A3">
        <v>157</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7</v>
      </c>
      <c t="s" s="2" r="B1">
        <v>1</v>
      </c>
    </row>
    <row spans="1:2" r="2">
      <c t="s" s="2" r="B2">
        <v>2</v>
      </c>
    </row>
    <row spans="1:2" r="3">
      <c t="s" s="3" r="A3">
        <v>160</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s="1" r="A1">
        <v>200</v>
      </c>
      <c t="s" s="2" r="B1">
        <v>1</v>
      </c>
    </row>
    <row spans="1:2" r="2">
      <c t="s" s="2" r="B2">
        <v>201</v>
      </c>
    </row>
    <row spans="1:2" r="3">
      <c t="s" s="3" r="A3">
        <v>202</v>
      </c>
    </row>
    <row spans="1:2" r="4">
      <c t="s" s="4" r="A4">
        <v>203</v>
      </c>
      <c t="n" s="5" r="B4">
        <v>3389132</v>
      </c>
    </row>
    <row spans="1:2" r="5">
      <c t="s" s="4" r="A5">
        <v>204</v>
      </c>
      <c t="n" s="5" r="B5">
        <v>2870538</v>
      </c>
    </row>
    <row spans="1:2" r="6">
      <c t="s" s="4" r="A6">
        <v>205</v>
      </c>
      <c t="n" s="5" r="B6">
        <v>-1743630</v>
      </c>
    </row>
    <row spans="1:2" r="7">
      <c t="s" s="4" r="A7">
        <v>206</v>
      </c>
      <c t="n" s="5" r="B7">
        <v>762578</v>
      </c>
    </row>
    <row spans="1:2" r="8">
      <c t="s" s="4" r="A8">
        <v>207</v>
      </c>
      <c t="n" s="5" r="B8">
        <v>3270603</v>
      </c>
    </row>
    <row spans="1:2" r="9">
      <c t="s" s="4" r="A9">
        <v>208</v>
      </c>
      <c t="n" s="5" r="B9">
        <v>7329575</v>
      </c>
    </row>
    <row spans="1:2" r="10">
      <c t="s" s="4" r="A10">
        <v>209</v>
      </c>
      <c t="n" s="5" r="B10">
        <v>1743630</v>
      </c>
    </row>
    <row spans="1:2" r="11">
      <c t="s" s="4" r="A11">
        <v>210</v>
      </c>
      <c t="n" s="5" r="B11">
        <v>-762578</v>
      </c>
    </row>
    <row spans="1:2" r="12">
      <c t="s" s="4" r="A12">
        <v>211</v>
      </c>
      <c t="n" s="5" r="B12">
        <v>-944981</v>
      </c>
    </row>
    <row spans="1:2" r="13">
      <c t="s" s="4" r="A13">
        <v>212</v>
      </c>
      <c t="n" s="5" r="B13">
        <v>7365646</v>
      </c>
    </row>
    <row spans="1:2" r="14">
      <c t="s" s="4" r="A14">
        <v>213</v>
      </c>
      <c t="n" s="5" r="B14">
        <v>4743434</v>
      </c>
    </row>
    <row spans="1:2" r="15">
      <c t="s" s="4" r="A15">
        <v>214</v>
      </c>
      <c t="n" s="5" r="B15">
        <v>6999763</v>
      </c>
    </row>
    <row spans="1:2" r="16">
      <c t="s" s="4" r="A16">
        <v>215</v>
      </c>
      <c t="n" s="9" r="B16">
        <v>5.97</v>
      </c>
    </row>
    <row spans="1:2" r="17">
      <c t="s" s="4" r="A17">
        <v>216</v>
      </c>
      <c t="n" s="10" r="B17">
        <v>5.5</v>
      </c>
    </row>
    <row spans="1:2" r="18">
      <c t="s" s="4" r="A18">
        <v>217</v>
      </c>
      <c t="n" s="10" r="B18">
        <v>11.7</v>
      </c>
    </row>
    <row spans="1:2" r="19">
      <c t="s" s="4" r="A19">
        <v>218</v>
      </c>
      <c t="n" s="10" r="B19">
        <v>1.13</v>
      </c>
    </row>
    <row spans="1:2" r="20">
      <c t="s" s="4" r="A20">
        <v>219</v>
      </c>
      <c t="n" s="10" r="B20">
        <v>5.88</v>
      </c>
    </row>
    <row spans="1:2" r="21">
      <c t="s" s="4" r="A21">
        <v>220</v>
      </c>
      <c t="n" s="10" r="B21">
        <v>5.4</v>
      </c>
    </row>
    <row spans="1:2" r="22">
      <c t="s" s="4" r="A22">
        <v>221</v>
      </c>
      <c t="n" s="9" r="B22">
        <v>5.86</v>
      </c>
    </row>
    <row spans="1:2" r="23">
      <c t="s" s="4" r="A23">
        <v>222</v>
      </c>
      <c t="s" s="4" r="B23">
        <v>223</v>
      </c>
    </row>
    <row spans="1:2" r="24">
      <c t="s" s="4" r="A24">
        <v>224</v>
      </c>
      <c t="s" s="4" r="B24">
        <v>225</v>
      </c>
    </row>
    <row spans="1:2" r="25">
      <c t="s" s="4" r="A25">
        <v>226</v>
      </c>
      <c t="s" s="4" r="B25">
        <v>227</v>
      </c>
    </row>
    <row spans="1:2" r="26">
      <c t="s" s="4" r="A26">
        <v>228</v>
      </c>
      <c t="n" s="7" r="B26">
        <v>8900</v>
      </c>
    </row>
    <row spans="1:2" r="27">
      <c t="s" s="4" r="A27">
        <v>229</v>
      </c>
      <c t="n" s="5" r="B27">
        <v>8900</v>
      </c>
    </row>
    <row spans="1:2" r="28">
      <c t="s" s="4" r="A28">
        <v>230</v>
      </c>
      <c t="n" s="7" r="B28">
        <v>8900</v>
      </c>
    </row>
    <row spans="1:2" r="29">
      <c t="s" s="4" r="A29">
        <v>231</v>
      </c>
    </row>
    <row spans="1:2" r="30">
      <c t="s" s="3" r="A30">
        <v>202</v>
      </c>
    </row>
    <row spans="1:2" r="31">
      <c t="s" s="4" r="A31">
        <v>232</v>
      </c>
      <c t="n" s="5" r="B31">
        <v>-3152208</v>
      </c>
    </row>
    <row spans="1:2" r="32">
      <c t="s" s="4" r="A32">
        <v>233</v>
      </c>
      <c t="n" s="5" r="B32">
        <v>742976</v>
      </c>
    </row>
    <row spans="1:2" r="33">
      <c t="s" s="4" r="A33">
        <v>234</v>
      </c>
      <c t="n" s="5" r="B33">
        <v>151217</v>
      </c>
    </row>
    <row spans="1:2" r="34">
      <c t="s" s="4" r="A34">
        <v>235</v>
      </c>
    </row>
    <row spans="1:2" r="35">
      <c t="s" s="3" r="A35">
        <v>202</v>
      </c>
    </row>
    <row spans="1:2" r="36">
      <c t="s" s="4" r="A36">
        <v>233</v>
      </c>
      <c t="n" s="5" r="B36">
        <v>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0"/>
  </cols>
  <sheetData>
    <row spans="1:2" r="1">
      <c t="s" s="1" r="A1">
        <v>236</v>
      </c>
      <c t="s" s="2" r="B1">
        <v>1</v>
      </c>
    </row>
    <row spans="1:2" r="2">
      <c t="s" s="2" r="B2">
        <v>237</v>
      </c>
    </row>
    <row spans="1:2" r="3">
      <c t="s" s="4" r="A3">
        <v>238</v>
      </c>
    </row>
    <row spans="1:2" r="4">
      <c t="s" s="3" r="A4">
        <v>202</v>
      </c>
    </row>
    <row spans="1:2" r="5">
      <c t="s" s="4" r="A5">
        <v>239</v>
      </c>
      <c t="n" s="5" r="B5">
        <v>4043912</v>
      </c>
    </row>
    <row spans="1:2" r="6">
      <c t="s" s="4" r="A6">
        <v>240</v>
      </c>
      <c t="n" s="5" r="B6">
        <v>5045652</v>
      </c>
    </row>
    <row spans="1:2" r="7">
      <c t="s" s="4" r="A7">
        <v>241</v>
      </c>
      <c t="n" s="9" r="B7">
        <v>11.21</v>
      </c>
    </row>
    <row spans="1:2" r="8">
      <c t="s" s="4" r="A8">
        <v>242</v>
      </c>
      <c t="n" s="9" r="B8">
        <v>7.68</v>
      </c>
    </row>
    <row spans="1:2" r="9">
      <c t="s" s="4" r="A9">
        <v>231</v>
      </c>
    </row>
    <row spans="1:2" r="10">
      <c t="s" s="3" r="A10">
        <v>202</v>
      </c>
    </row>
    <row spans="1:2" r="11">
      <c t="s" s="4" r="A11">
        <v>243</v>
      </c>
      <c t="n" s="5" r="B11">
        <v>3152208</v>
      </c>
    </row>
    <row spans="1:2" r="12">
      <c t="s" s="4" r="A12">
        <v>244</v>
      </c>
      <c t="n" s="5" r="B12">
        <v>-1157492</v>
      </c>
    </row>
    <row spans="1:2" r="13">
      <c t="s" s="4" r="A13">
        <v>245</v>
      </c>
      <c t="n" s="5" r="B13">
        <v>-742976</v>
      </c>
    </row>
    <row spans="1:2" r="14">
      <c t="s" s="4" r="A14">
        <v>246</v>
      </c>
      <c t="n" s="9" r="B14">
        <v>4.82</v>
      </c>
    </row>
    <row spans="1:2" r="15">
      <c t="s" s="4" r="A15">
        <v>247</v>
      </c>
      <c t="n" s="10" r="B15">
        <v>11.57</v>
      </c>
    </row>
    <row spans="1:2" r="16">
      <c t="s" s="4" r="A16">
        <v>248</v>
      </c>
      <c t="n" s="9" r="B16">
        <v>11.34</v>
      </c>
    </row>
    <row spans="1:2" r="17">
      <c t="s" s="4" r="A17">
        <v>235</v>
      </c>
    </row>
    <row spans="1:2" r="18">
      <c t="s" s="3" r="A18">
        <v>202</v>
      </c>
    </row>
    <row spans="1:2" r="19">
      <c t="s" s="4" r="A19">
        <v>245</v>
      </c>
      <c t="n" s="5" r="B19">
        <v>-250000</v>
      </c>
    </row>
    <row spans="1:2" r="20">
      <c t="s" s="4" r="A20">
        <v>248</v>
      </c>
      <c t="n" s="9" r="B20">
        <v>8.1199999999999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69</v>
      </c>
      <c t="s" s="2" r="D1">
        <v>1</v>
      </c>
    </row>
    <row spans="1:5" r="2">
      <c t="s" s="2" r="B2">
        <v>2</v>
      </c>
      <c t="s" s="2" r="C2">
        <v>70</v>
      </c>
      <c t="s" s="2" r="D2">
        <v>2</v>
      </c>
      <c t="s" s="2" r="E2">
        <v>70</v>
      </c>
    </row>
    <row spans="1:5" r="3">
      <c t="s" s="3" r="A3">
        <v>250</v>
      </c>
    </row>
    <row spans="1:5" r="4">
      <c t="s" s="4" r="A4">
        <v>251</v>
      </c>
      <c t="n" s="7" r="B4">
        <v>5479</v>
      </c>
      <c t="n" s="7" r="C4">
        <v>8195</v>
      </c>
      <c t="n" s="7" r="D4">
        <v>16769</v>
      </c>
      <c t="n" s="7" r="E4">
        <v>26820</v>
      </c>
    </row>
    <row spans="1:5" r="5">
      <c t="s" s="4" r="A5">
        <v>252</v>
      </c>
    </row>
    <row spans="1:5" r="6">
      <c t="s" s="3" r="A6">
        <v>250</v>
      </c>
    </row>
    <row spans="1:5" r="7">
      <c t="s" s="4" r="A7">
        <v>253</v>
      </c>
      <c t="n" s="5" r="C7">
        <v>211</v>
      </c>
      <c t="n" s="5" r="E7">
        <v>1370</v>
      </c>
    </row>
    <row spans="1:5" r="8">
      <c t="s" s="4" r="A8">
        <v>254</v>
      </c>
    </row>
    <row spans="1:5" r="9">
      <c t="s" s="3" r="A9">
        <v>250</v>
      </c>
    </row>
    <row spans="1:5" r="10">
      <c t="s" s="4" r="A10">
        <v>251</v>
      </c>
      <c t="n" s="5" r="B10">
        <v>734</v>
      </c>
      <c t="n" s="5" r="C10">
        <v>1014</v>
      </c>
      <c t="n" s="5" r="D10">
        <v>2388</v>
      </c>
      <c t="n" s="5" r="E10">
        <v>3125</v>
      </c>
    </row>
    <row spans="1:5" r="11">
      <c t="s" s="4" r="A11">
        <v>255</v>
      </c>
    </row>
    <row spans="1:5" r="12">
      <c t="s" s="3" r="A12">
        <v>250</v>
      </c>
    </row>
    <row spans="1:5" r="13">
      <c t="s" s="4" r="A13">
        <v>251</v>
      </c>
      <c t="n" s="5" r="B13">
        <v>1644</v>
      </c>
      <c t="n" s="5" r="C13">
        <v>2723</v>
      </c>
      <c t="n" s="5" r="D13">
        <v>5997</v>
      </c>
      <c t="n" s="5" r="E13">
        <v>8695</v>
      </c>
    </row>
    <row spans="1:5" r="14">
      <c t="s" s="4" r="A14">
        <v>256</v>
      </c>
    </row>
    <row spans="1:5" r="15">
      <c t="s" s="3" r="A15">
        <v>250</v>
      </c>
    </row>
    <row spans="1:5" r="16">
      <c t="s" s="4" r="A16">
        <v>251</v>
      </c>
      <c t="n" s="5" r="B16">
        <v>1164</v>
      </c>
      <c t="n" s="5" r="C16">
        <v>2526</v>
      </c>
      <c t="n" s="5" r="D16">
        <v>2958</v>
      </c>
      <c t="n" s="5" r="E16">
        <v>9153</v>
      </c>
    </row>
    <row spans="1:5" r="17">
      <c t="s" s="4" r="A17">
        <v>257</v>
      </c>
    </row>
    <row spans="1:5" r="18">
      <c t="s" s="3" r="A18">
        <v>250</v>
      </c>
    </row>
    <row spans="1:5" r="19">
      <c t="s" s="4" r="A19">
        <v>251</v>
      </c>
      <c t="n" s="7" r="B19">
        <v>1937</v>
      </c>
      <c t="n" s="7" r="C19">
        <v>1932</v>
      </c>
      <c t="n" s="7" r="D19">
        <v>5426</v>
      </c>
      <c t="n" s="7" r="E19">
        <v>58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3" r="A2">
        <v>60</v>
      </c>
    </row>
    <row spans="1:3" r="3">
      <c t="s" s="4" r="A3">
        <v>61</v>
      </c>
      <c t="n" s="7" r="B3">
        <v>973</v>
      </c>
      <c t="n" s="7" r="C3">
        <v>559</v>
      </c>
    </row>
    <row spans="1:3" r="4">
      <c t="s" s="4" r="A4">
        <v>62</v>
      </c>
      <c t="n" s="5" r="B4">
        <v>35509</v>
      </c>
      <c t="n" s="5" r="C4">
        <v>29548</v>
      </c>
    </row>
    <row spans="1:3" r="5">
      <c t="s" s="4" r="A5">
        <v>63</v>
      </c>
      <c t="n" s="7" r="B5">
        <v>21216</v>
      </c>
      <c t="n" s="7" r="C5">
        <v>17390</v>
      </c>
    </row>
    <row spans="1:3" r="6">
      <c t="s" s="4" r="A6">
        <v>64</v>
      </c>
      <c t="n" s="8" r="B6">
        <v>0.0001</v>
      </c>
      <c t="n" s="8" r="C6">
        <v>0.0001</v>
      </c>
    </row>
    <row spans="1:3" r="7">
      <c t="s" s="4" r="A7">
        <v>65</v>
      </c>
      <c t="n" s="5" r="B7">
        <v>290000000</v>
      </c>
      <c t="n" s="5" r="C7">
        <v>290000000</v>
      </c>
    </row>
    <row spans="1:3" r="8">
      <c t="s" s="4" r="A8">
        <v>66</v>
      </c>
      <c t="n" s="5" r="B8">
        <v>82257000</v>
      </c>
      <c t="n" s="5" r="C8">
        <v>80342000</v>
      </c>
    </row>
    <row spans="1:3" r="9">
      <c t="s" s="4" r="A9">
        <v>67</v>
      </c>
      <c t="n" s="5" r="B9">
        <v>75831000</v>
      </c>
      <c t="n" s="5" r="C9">
        <v>739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5"/>
  </cols>
  <sheetData>
    <row spans="1:2" r="1">
      <c t="s" s="1" r="A1">
        <v>258</v>
      </c>
      <c t="s" s="2" r="B1">
        <v>1</v>
      </c>
    </row>
    <row spans="1:2" r="2">
      <c t="s" s="2" r="B2">
        <v>259</v>
      </c>
    </row>
    <row spans="1:2" r="3">
      <c t="s" s="3" r="A3">
        <v>136</v>
      </c>
    </row>
    <row spans="1:2" r="4">
      <c t="s" s="4" r="A4">
        <v>260</v>
      </c>
      <c t="n" s="11" r="B4">
        <v>39.9</v>
      </c>
    </row>
    <row spans="1:2" r="5">
      <c t="s" s="4" r="A5">
        <v>261</v>
      </c>
      <c t="s" s="4" r="B5">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69</v>
      </c>
      <c t="s" s="2" r="D1">
        <v>1</v>
      </c>
    </row>
    <row spans="1:5" r="2">
      <c t="s" s="2" r="B2">
        <v>2</v>
      </c>
      <c t="s" s="2" r="C2">
        <v>70</v>
      </c>
      <c t="s" s="2" r="D2">
        <v>2</v>
      </c>
      <c t="s" s="2" r="E2">
        <v>70</v>
      </c>
    </row>
    <row spans="1:5" r="3">
      <c t="s" s="3" r="A3">
        <v>264</v>
      </c>
    </row>
    <row spans="1:5" r="4">
      <c t="s" s="4" r="A4">
        <v>91</v>
      </c>
      <c t="n" s="7" r="B4">
        <v>-8829</v>
      </c>
      <c t="n" s="7" r="C4">
        <v>-12109</v>
      </c>
      <c t="n" s="7" r="D4">
        <v>-26304</v>
      </c>
      <c t="n" s="7" r="E4">
        <v>-44063</v>
      </c>
    </row>
    <row spans="1:5" r="5">
      <c t="s" s="3" r="A5">
        <v>265</v>
      </c>
    </row>
    <row spans="1:5" r="6">
      <c t="s" s="4" r="A6">
        <v>266</v>
      </c>
      <c t="n" s="5" r="B6">
        <v>75673</v>
      </c>
      <c t="n" s="5" r="C6">
        <v>71426</v>
      </c>
      <c t="n" s="5" r="D6">
        <v>75101</v>
      </c>
      <c t="n" s="5" r="E6">
        <v>70752</v>
      </c>
    </row>
    <row spans="1:5" r="7">
      <c t="s" s="4" r="A7">
        <v>267</v>
      </c>
      <c t="n" s="5" r="B7">
        <v>-41</v>
      </c>
      <c t="n" s="5" r="C7">
        <v>-400</v>
      </c>
      <c t="n" s="5" r="D7">
        <v>-179</v>
      </c>
      <c t="n" s="5" r="E7">
        <v>-550</v>
      </c>
    </row>
    <row spans="1:5" r="8">
      <c t="s" s="4" r="A8">
        <v>268</v>
      </c>
      <c t="n" s="5" r="B8">
        <v>75632</v>
      </c>
      <c t="n" s="5" r="C8">
        <v>71026</v>
      </c>
      <c t="n" s="5" r="D8">
        <v>74922</v>
      </c>
      <c t="n" s="5" r="E8">
        <v>70202</v>
      </c>
    </row>
    <row spans="1:5" r="9">
      <c t="s" s="4" r="A9">
        <v>269</v>
      </c>
      <c t="n" s="9" r="B9">
        <v>-0.12</v>
      </c>
      <c t="n" s="9" r="C9">
        <v>-0.17</v>
      </c>
      <c t="n" s="9" r="D9">
        <v>-0.35</v>
      </c>
      <c t="n" s="9" r="E9">
        <v>-0.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70</v>
      </c>
    </row>
    <row spans="1:3" r="3">
      <c t="s" s="3" r="A3">
        <v>271</v>
      </c>
    </row>
    <row spans="1:3" r="4">
      <c t="s" s="4" r="A4">
        <v>272</v>
      </c>
      <c t="n" s="5" r="B4">
        <v>12452642</v>
      </c>
      <c t="n" s="5" r="C4">
        <v>14534812</v>
      </c>
    </row>
    <row spans="1:3" r="5">
      <c t="s" s="4" r="A5">
        <v>273</v>
      </c>
    </row>
    <row spans="1:3" r="6">
      <c t="s" s="3" r="A6">
        <v>271</v>
      </c>
    </row>
    <row spans="1:3" r="7">
      <c t="s" s="4" r="A7">
        <v>272</v>
      </c>
      <c t="n" s="5" r="B7">
        <v>7365646</v>
      </c>
      <c t="n" s="5" r="C7">
        <v>9033424</v>
      </c>
    </row>
    <row spans="1:3" r="8">
      <c t="s" s="4" r="A8">
        <v>238</v>
      </c>
    </row>
    <row spans="1:3" r="9">
      <c t="s" s="3" r="A9">
        <v>271</v>
      </c>
    </row>
    <row spans="1:3" r="10">
      <c t="s" s="4" r="A10">
        <v>272</v>
      </c>
      <c t="n" s="5" r="B10">
        <v>5045652</v>
      </c>
      <c t="n" s="5" r="C10">
        <v>5105020</v>
      </c>
    </row>
    <row spans="1:3" r="11">
      <c t="s" s="4" r="A11">
        <v>274</v>
      </c>
    </row>
    <row spans="1:3" r="12">
      <c t="s" s="3" r="A12">
        <v>271</v>
      </c>
    </row>
    <row spans="1:3" r="13">
      <c t="s" s="4" r="A13">
        <v>272</v>
      </c>
      <c t="n" s="5" r="B13">
        <v>41344</v>
      </c>
      <c t="n" s="5" r="C13">
        <v>3963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5</v>
      </c>
      <c t="s" s="2" r="B1">
        <v>1</v>
      </c>
      <c t="s" s="2" r="C1">
        <v>276</v>
      </c>
    </row>
    <row spans="1:3" r="2">
      <c t="s" s="2" r="B2">
        <v>2</v>
      </c>
      <c t="s" s="2" r="C2">
        <v>25</v>
      </c>
    </row>
    <row spans="1:3" r="3">
      <c t="s" s="3" r="A3">
        <v>142</v>
      </c>
    </row>
    <row spans="1:3" r="4">
      <c t="s" s="4" r="A4">
        <v>277</v>
      </c>
      <c t="n" s="7" r="B4">
        <v>0</v>
      </c>
      <c t="n" s="7" r="C4">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25</v>
      </c>
    </row>
    <row spans="1:3" r="3">
      <c t="s" s="3" r="A3">
        <v>279</v>
      </c>
    </row>
    <row spans="1:3" r="4">
      <c t="s" s="4" r="A4">
        <v>280</v>
      </c>
      <c t="n" s="7" r="B4">
        <v>-21216</v>
      </c>
      <c t="n" s="7" r="C4">
        <v>-17390</v>
      </c>
    </row>
    <row spans="1:3" r="5">
      <c t="s" s="4" r="A5">
        <v>281</v>
      </c>
      <c t="n" s="5" r="B5">
        <v>5622</v>
      </c>
      <c t="n" s="5" r="C5">
        <v>9448</v>
      </c>
    </row>
    <row spans="1:3" r="6">
      <c t="s" s="4" r="A6">
        <v>282</v>
      </c>
    </row>
    <row spans="1:3" r="7">
      <c t="s" s="3" r="A7">
        <v>279</v>
      </c>
    </row>
    <row spans="1:3" r="8">
      <c t="s" s="4" r="A8">
        <v>283</v>
      </c>
      <c t="n" s="5" r="B8">
        <v>20441</v>
      </c>
      <c t="n" s="5" r="C8">
        <v>20441</v>
      </c>
    </row>
    <row spans="1:3" r="9">
      <c t="s" s="4" r="A9">
        <v>280</v>
      </c>
      <c t="n" s="5" r="B9">
        <v>-15198</v>
      </c>
      <c t="n" s="5" r="C9">
        <v>-12049</v>
      </c>
    </row>
    <row spans="1:3" r="10">
      <c t="s" s="4" r="A10">
        <v>281</v>
      </c>
      <c t="n" s="7" r="B10">
        <v>5243</v>
      </c>
      <c t="n" s="5" r="C10">
        <v>8392</v>
      </c>
    </row>
    <row spans="1:3" r="11">
      <c t="s" s="4" r="A11">
        <v>284</v>
      </c>
    </row>
    <row spans="1:3" r="12">
      <c t="s" s="3" r="A12">
        <v>279</v>
      </c>
    </row>
    <row spans="1:3" r="13">
      <c t="s" s="4" r="A13">
        <v>285</v>
      </c>
      <c t="s" s="4" r="B13">
        <v>286</v>
      </c>
    </row>
    <row spans="1:3" r="14">
      <c t="s" s="4" r="A14">
        <v>287</v>
      </c>
    </row>
    <row spans="1:3" r="15">
      <c t="s" s="3" r="A15">
        <v>279</v>
      </c>
    </row>
    <row spans="1:3" r="16">
      <c t="s" s="4" r="A16">
        <v>285</v>
      </c>
      <c t="s" s="4" r="B16">
        <v>288</v>
      </c>
    </row>
    <row spans="1:3" r="17">
      <c t="s" s="4" r="A17">
        <v>289</v>
      </c>
    </row>
    <row spans="1:3" r="18">
      <c t="s" s="3" r="A18">
        <v>279</v>
      </c>
    </row>
    <row spans="1:3" r="19">
      <c t="s" s="4" r="A19">
        <v>285</v>
      </c>
      <c t="s" s="4" r="B19">
        <v>290</v>
      </c>
    </row>
    <row spans="1:3" r="20">
      <c t="s" s="4" r="A20">
        <v>283</v>
      </c>
      <c t="n" s="7" r="B20">
        <v>2430</v>
      </c>
      <c t="n" s="5" r="C20">
        <v>2430</v>
      </c>
    </row>
    <row spans="1:3" r="21">
      <c t="s" s="4" r="A21">
        <v>280</v>
      </c>
      <c t="n" s="5" r="B21">
        <v>-2430</v>
      </c>
      <c t="n" s="5" r="C21">
        <v>-2430</v>
      </c>
    </row>
    <row spans="1:3" r="22">
      <c t="s" s="4" r="A22">
        <v>291</v>
      </c>
    </row>
    <row spans="1:3" r="23">
      <c t="s" s="3" r="A23">
        <v>279</v>
      </c>
    </row>
    <row spans="1:3" r="24">
      <c t="s" s="4" r="A24">
        <v>283</v>
      </c>
      <c t="n" s="5" r="B24">
        <v>2028</v>
      </c>
      <c t="n" s="5" r="C24">
        <v>2028</v>
      </c>
    </row>
    <row spans="1:3" r="25">
      <c t="s" s="4" r="A25">
        <v>280</v>
      </c>
      <c t="n" s="5" r="B25">
        <v>-1923</v>
      </c>
      <c t="n" s="5" r="C25">
        <v>-1634</v>
      </c>
    </row>
    <row spans="1:3" r="26">
      <c t="s" s="4" r="A26">
        <v>281</v>
      </c>
      <c t="n" s="7" r="B26">
        <v>105</v>
      </c>
      <c t="n" s="5" r="C26">
        <v>394</v>
      </c>
    </row>
    <row spans="1:3" r="27">
      <c t="s" s="4" r="A27">
        <v>292</v>
      </c>
    </row>
    <row spans="1:3" r="28">
      <c t="s" s="3" r="A28">
        <v>279</v>
      </c>
    </row>
    <row spans="1:3" r="29">
      <c t="s" s="4" r="A29">
        <v>285</v>
      </c>
      <c t="s" s="4" r="B29">
        <v>293</v>
      </c>
    </row>
    <row spans="1:3" r="30">
      <c t="s" s="4" r="A30">
        <v>294</v>
      </c>
    </row>
    <row spans="1:3" r="31">
      <c t="s" s="3" r="A31">
        <v>279</v>
      </c>
    </row>
    <row spans="1:3" r="32">
      <c t="s" s="4" r="A32">
        <v>285</v>
      </c>
      <c t="s" s="4" r="B32">
        <v>295</v>
      </c>
    </row>
    <row spans="1:3" r="33">
      <c t="s" s="4" r="A33">
        <v>296</v>
      </c>
    </row>
    <row spans="1:3" r="34">
      <c t="s" s="3" r="A34">
        <v>279</v>
      </c>
    </row>
    <row spans="1:3" r="35">
      <c t="s" s="4" r="A35">
        <v>283</v>
      </c>
      <c t="n" s="7" r="B35">
        <v>1939</v>
      </c>
      <c t="n" s="5" r="C35">
        <v>1939</v>
      </c>
    </row>
    <row spans="1:3" r="36">
      <c t="s" s="4" r="A36">
        <v>280</v>
      </c>
      <c t="n" s="5" r="B36">
        <v>-1665</v>
      </c>
      <c t="n" s="5" r="C36">
        <v>-1277</v>
      </c>
    </row>
    <row spans="1:3" r="37">
      <c t="s" s="4" r="A37">
        <v>281</v>
      </c>
      <c t="n" s="7" r="B37">
        <v>274</v>
      </c>
      <c t="n" s="7" r="C37">
        <v>662</v>
      </c>
    </row>
    <row spans="1:3" r="38">
      <c t="s" s="4" r="A38">
        <v>297</v>
      </c>
    </row>
    <row spans="1:3" r="39">
      <c t="s" s="3" r="A39">
        <v>279</v>
      </c>
    </row>
    <row spans="1:3" r="40">
      <c t="s" s="4" r="A40">
        <v>285</v>
      </c>
      <c t="s" s="4" r="B40">
        <v>290</v>
      </c>
    </row>
    <row spans="1:3" r="41">
      <c t="s" s="4" r="A41">
        <v>298</v>
      </c>
    </row>
    <row spans="1:3" r="42">
      <c t="s" s="3" r="A42">
        <v>279</v>
      </c>
    </row>
    <row spans="1:3" r="43">
      <c t="s" s="4" r="A43">
        <v>285</v>
      </c>
      <c t="s" s="4" r="B43">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69</v>
      </c>
      <c t="s" s="2" r="D1">
        <v>1</v>
      </c>
    </row>
    <row spans="1:5" r="2">
      <c t="s" s="2" r="B2">
        <v>2</v>
      </c>
      <c t="s" s="2" r="C2">
        <v>70</v>
      </c>
      <c t="s" s="2" r="D2">
        <v>2</v>
      </c>
      <c t="s" s="2" r="E2">
        <v>70</v>
      </c>
    </row>
    <row spans="1:5" r="3">
      <c t="s" s="3" r="A3">
        <v>142</v>
      </c>
    </row>
    <row spans="1:5" r="4">
      <c t="s" s="4" r="A4">
        <v>300</v>
      </c>
      <c t="n" s="7" r="B4">
        <v>1095</v>
      </c>
      <c t="n" s="7" r="C4">
        <v>1210</v>
      </c>
      <c t="n" s="7" r="D4">
        <v>3826</v>
      </c>
      <c t="n" s="7" r="E4">
        <v>36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5</v>
      </c>
    </row>
    <row spans="1:3" r="2">
      <c t="s" s="3" r="A2">
        <v>302</v>
      </c>
    </row>
    <row spans="1:3" r="3">
      <c t="s" s="4" r="A3">
        <v>303</v>
      </c>
      <c t="n" s="7" r="B3">
        <v>1076</v>
      </c>
    </row>
    <row spans="1:3" r="4">
      <c t="n" s="5" r="A4">
        <v>2016</v>
      </c>
      <c t="n" s="5" r="B4">
        <v>2579</v>
      </c>
    </row>
    <row spans="1:3" r="5">
      <c t="n" s="5" r="A5">
        <v>2017</v>
      </c>
      <c t="n" s="5" r="B5">
        <v>1587</v>
      </c>
    </row>
    <row spans="1:3" r="6">
      <c t="n" s="5" r="A6">
        <v>2018</v>
      </c>
      <c t="n" s="5" r="B6">
        <v>380</v>
      </c>
    </row>
    <row spans="1:3" r="7">
      <c t="n" s="5" r="A7">
        <v>2019</v>
      </c>
      <c t="n" s="5" r="B7">
        <v>0</v>
      </c>
    </row>
    <row spans="1:3" r="8">
      <c t="s" s="4" r="A8">
        <v>304</v>
      </c>
      <c t="n" s="5" r="B8">
        <v>0</v>
      </c>
    </row>
    <row spans="1:3" r="9">
      <c t="s" s="4" r="A9">
        <v>281</v>
      </c>
      <c t="n" s="7" r="B9">
        <v>5622</v>
      </c>
      <c t="n" s="7" r="C9">
        <v>94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5</v>
      </c>
      <c t="s" s="2" r="B1">
        <v>2</v>
      </c>
      <c t="s" s="2" r="C1">
        <v>25</v>
      </c>
      <c t="s" s="2" r="D1">
        <v>70</v>
      </c>
      <c t="s" s="2" r="E1">
        <v>306</v>
      </c>
    </row>
    <row spans="1:5" r="2">
      <c t="s" s="3" r="A2">
        <v>307</v>
      </c>
    </row>
    <row spans="1:5" r="3">
      <c t="s" s="4" r="A3">
        <v>308</v>
      </c>
      <c t="n" s="7" r="B3">
        <v>17451</v>
      </c>
      <c t="n" s="7" r="C3">
        <v>20594</v>
      </c>
      <c t="n" s="7" r="D3">
        <v>27184</v>
      </c>
      <c t="n" s="7" r="E3">
        <v>38415</v>
      </c>
    </row>
    <row spans="1:5" r="4">
      <c t="s" s="4" r="A4">
        <v>309</v>
      </c>
      <c t="n" s="5" r="B4">
        <v>16549</v>
      </c>
      <c t="n" s="5" r="C4">
        <v>18985</v>
      </c>
    </row>
    <row spans="1:5" r="5">
      <c t="s" s="4" r="A5">
        <v>310</v>
      </c>
      <c t="n" s="5" r="B5">
        <v>119596</v>
      </c>
      <c t="n" s="5" r="C5">
        <v>121188</v>
      </c>
    </row>
    <row spans="1:5" r="6">
      <c t="s" s="4" r="A6">
        <v>311</v>
      </c>
      <c t="n" s="5" r="B6">
        <v>11</v>
      </c>
      <c t="n" s="5" r="C6">
        <v>1</v>
      </c>
    </row>
    <row spans="1:5" r="7">
      <c t="s" s="4" r="A7">
        <v>312</v>
      </c>
      <c t="n" s="5" r="B7">
        <v>-5</v>
      </c>
      <c t="n" s="5" r="C7">
        <v>-52</v>
      </c>
    </row>
    <row spans="1:5" r="8">
      <c t="s" s="4" r="A8">
        <v>313</v>
      </c>
      <c t="n" s="5" r="B8">
        <v>102151</v>
      </c>
    </row>
    <row spans="1:5" r="9">
      <c t="s" s="4" r="A9">
        <v>313</v>
      </c>
      <c t="n" s="5" r="B9">
        <v>119602</v>
      </c>
      <c t="n" s="5" r="C9">
        <v>121137</v>
      </c>
    </row>
    <row spans="1:5" r="10">
      <c t="s" s="4" r="A10">
        <v>314</v>
      </c>
    </row>
    <row spans="1:5" r="11">
      <c t="s" s="3" r="A11">
        <v>307</v>
      </c>
    </row>
    <row spans="1:5" r="12">
      <c t="s" s="4" r="A12">
        <v>315</v>
      </c>
      <c t="n" s="5" r="B12">
        <v>902</v>
      </c>
      <c t="n" s="5" r="C12">
        <v>1609</v>
      </c>
    </row>
    <row spans="1:5" r="13">
      <c t="s" s="4" r="A13">
        <v>316</v>
      </c>
    </row>
    <row spans="1:5" r="14">
      <c t="s" s="3" r="A14">
        <v>307</v>
      </c>
    </row>
    <row spans="1:5" r="15">
      <c t="s" s="4" r="A15">
        <v>310</v>
      </c>
      <c t="n" s="5" r="B15">
        <v>93765</v>
      </c>
      <c t="n" s="5" r="C15">
        <v>93049</v>
      </c>
    </row>
    <row spans="1:5" r="16">
      <c t="s" s="4" r="A16">
        <v>311</v>
      </c>
      <c t="n" s="5" r="B16">
        <v>6</v>
      </c>
    </row>
    <row spans="1:5" r="17">
      <c t="s" s="4" r="A17">
        <v>312</v>
      </c>
      <c t="n" s="5" r="B17">
        <v>-4</v>
      </c>
      <c t="n" s="5" r="C17">
        <v>-48</v>
      </c>
    </row>
    <row spans="1:5" r="18">
      <c t="s" s="4" r="A18">
        <v>313</v>
      </c>
      <c t="n" s="5" r="B18">
        <v>93767</v>
      </c>
      <c t="n" s="5" r="C18">
        <v>93001</v>
      </c>
    </row>
    <row spans="1:5" r="19">
      <c t="s" s="4" r="A19">
        <v>317</v>
      </c>
    </row>
    <row spans="1:5" r="20">
      <c t="s" s="3" r="A20">
        <v>307</v>
      </c>
    </row>
    <row spans="1:5" r="21">
      <c t="s" s="4" r="A21">
        <v>310</v>
      </c>
      <c t="n" s="5" r="B21">
        <v>5496</v>
      </c>
      <c t="n" s="5" r="C21">
        <v>2499</v>
      </c>
    </row>
    <row spans="1:5" r="22">
      <c t="s" s="4" r="A22">
        <v>313</v>
      </c>
      <c t="n" s="5" r="B22">
        <v>5496</v>
      </c>
      <c t="n" s="5" r="C22">
        <v>2499</v>
      </c>
    </row>
    <row spans="1:5" r="23">
      <c t="s" s="4" r="A23">
        <v>318</v>
      </c>
    </row>
    <row spans="1:5" r="24">
      <c t="s" s="3" r="A24">
        <v>307</v>
      </c>
    </row>
    <row spans="1:5" r="25">
      <c t="s" s="4" r="A25">
        <v>310</v>
      </c>
      <c t="n" s="5" r="B25">
        <v>48770</v>
      </c>
      <c t="n" s="5" r="C25">
        <v>53643</v>
      </c>
    </row>
    <row spans="1:5" r="26">
      <c t="s" s="4" r="A26">
        <v>312</v>
      </c>
      <c t="n" s="5" r="B26">
        <v>-4</v>
      </c>
      <c t="n" s="5" r="C26">
        <v>-35</v>
      </c>
    </row>
    <row spans="1:5" r="27">
      <c t="s" s="4" r="A27">
        <v>313</v>
      </c>
      <c t="n" s="5" r="B27">
        <v>48766</v>
      </c>
      <c t="n" s="5" r="C27">
        <v>53608</v>
      </c>
    </row>
    <row spans="1:5" r="28">
      <c t="s" s="4" r="A28">
        <v>319</v>
      </c>
    </row>
    <row spans="1:5" r="29">
      <c t="s" s="3" r="A29">
        <v>307</v>
      </c>
    </row>
    <row spans="1:5" r="30">
      <c t="s" s="4" r="A30">
        <v>310</v>
      </c>
      <c t="n" s="5" r="B30">
        <v>1999</v>
      </c>
    </row>
    <row spans="1:5" r="31">
      <c t="s" s="4" r="A31">
        <v>311</v>
      </c>
      <c t="n" s="5" r="B31">
        <v>2</v>
      </c>
    </row>
    <row spans="1:5" r="32">
      <c t="s" s="4" r="A32">
        <v>313</v>
      </c>
      <c t="n" s="5" r="B32">
        <v>2001</v>
      </c>
    </row>
    <row spans="1:5" r="33">
      <c t="s" s="4" r="A33">
        <v>320</v>
      </c>
    </row>
    <row spans="1:5" r="34">
      <c t="s" s="3" r="A34">
        <v>307</v>
      </c>
    </row>
    <row spans="1:5" r="35">
      <c t="s" s="4" r="A35">
        <v>310</v>
      </c>
      <c t="n" s="5" r="B35">
        <v>37500</v>
      </c>
      <c t="n" s="5" r="C35">
        <v>36907</v>
      </c>
    </row>
    <row spans="1:5" r="36">
      <c t="s" s="4" r="A36">
        <v>311</v>
      </c>
      <c t="n" s="5" r="B36">
        <v>4</v>
      </c>
    </row>
    <row spans="1:5" r="37">
      <c t="s" s="4" r="A37">
        <v>312</v>
      </c>
      <c t="n" s="5" r="C37">
        <v>-13</v>
      </c>
    </row>
    <row spans="1:5" r="38">
      <c t="s" s="4" r="A38">
        <v>313</v>
      </c>
      <c t="n" s="5" r="B38">
        <v>37504</v>
      </c>
      <c t="n" s="5" r="C38">
        <v>36894</v>
      </c>
    </row>
    <row spans="1:5" r="39">
      <c t="s" s="4" r="A39">
        <v>321</v>
      </c>
    </row>
    <row spans="1:5" r="40">
      <c t="s" s="3" r="A40">
        <v>307</v>
      </c>
    </row>
    <row spans="1:5" r="41">
      <c t="s" s="4" r="A41">
        <v>310</v>
      </c>
      <c t="n" s="5" r="B41">
        <v>8380</v>
      </c>
      <c t="n" s="5" r="C41">
        <v>7545</v>
      </c>
    </row>
    <row spans="1:5" r="42">
      <c t="s" s="4" r="A42">
        <v>311</v>
      </c>
      <c t="n" s="5" r="B42">
        <v>5</v>
      </c>
      <c t="n" s="5" r="C42">
        <v>1</v>
      </c>
    </row>
    <row spans="1:5" r="43">
      <c t="s" s="4" r="A43">
        <v>312</v>
      </c>
      <c t="n" s="5" r="B43">
        <v>-1</v>
      </c>
      <c t="n" s="5" r="C43">
        <v>-4</v>
      </c>
    </row>
    <row spans="1:5" r="44">
      <c t="s" s="4" r="A44">
        <v>313</v>
      </c>
      <c t="n" s="5" r="B44">
        <v>8384</v>
      </c>
      <c t="n" s="5" r="C44">
        <v>7542</v>
      </c>
    </row>
    <row spans="1:5" r="45">
      <c t="s" s="4" r="A45">
        <v>322</v>
      </c>
    </row>
    <row spans="1:5" r="46">
      <c t="s" s="3" r="A46">
        <v>307</v>
      </c>
    </row>
    <row spans="1:5" r="47">
      <c t="s" s="4" r="A47">
        <v>310</v>
      </c>
      <c t="n" s="5" r="B47">
        <v>5383</v>
      </c>
      <c t="n" s="5" r="C47">
        <v>3501</v>
      </c>
    </row>
    <row spans="1:5" r="48">
      <c t="s" s="4" r="A48">
        <v>312</v>
      </c>
      <c t="n" s="5" r="B48">
        <v>-1</v>
      </c>
      <c t="n" s="5" r="C48">
        <v>-4</v>
      </c>
    </row>
    <row spans="1:5" r="49">
      <c t="s" s="4" r="A49">
        <v>313</v>
      </c>
      <c t="n" s="5" r="B49">
        <v>5382</v>
      </c>
      <c t="n" s="5" r="C49">
        <v>3497</v>
      </c>
    </row>
    <row spans="1:5" r="50">
      <c t="s" s="4" r="A50">
        <v>323</v>
      </c>
    </row>
    <row spans="1:5" r="51">
      <c t="s" s="3" r="A51">
        <v>307</v>
      </c>
    </row>
    <row spans="1:5" r="52">
      <c t="s" s="4" r="A52">
        <v>310</v>
      </c>
      <c t="n" s="5" r="B52">
        <v>1996</v>
      </c>
      <c t="n" s="5" r="C52">
        <v>1995</v>
      </c>
    </row>
    <row spans="1:5" r="53">
      <c t="s" s="4" r="A53">
        <v>311</v>
      </c>
      <c t="n" s="5" r="B53">
        <v>4</v>
      </c>
      <c t="n" s="5" r="C53">
        <v>1</v>
      </c>
    </row>
    <row spans="1:5" r="54">
      <c t="s" s="4" r="A54">
        <v>313</v>
      </c>
      <c t="n" s="5" r="B54">
        <v>2000</v>
      </c>
      <c t="n" s="5" r="C54">
        <v>1996</v>
      </c>
    </row>
    <row spans="1:5" r="55">
      <c t="s" s="4" r="A55">
        <v>324</v>
      </c>
    </row>
    <row spans="1:5" r="56">
      <c t="s" s="3" r="A56">
        <v>307</v>
      </c>
    </row>
    <row spans="1:5" r="57">
      <c t="s" s="4" r="A57">
        <v>310</v>
      </c>
      <c t="n" s="5" r="B57">
        <v>1001</v>
      </c>
      <c t="n" s="5" r="C57">
        <v>2049</v>
      </c>
    </row>
    <row spans="1:5" r="58">
      <c t="s" s="4" r="A58">
        <v>311</v>
      </c>
      <c t="n" s="5" r="B58">
        <v>1</v>
      </c>
    </row>
    <row spans="1:5" r="59">
      <c t="s" s="4" r="A59">
        <v>313</v>
      </c>
      <c t="n" s="7" r="B59">
        <v>1002</v>
      </c>
      <c t="n" s="7" r="C59">
        <v>20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3" r="A2">
        <v>148</v>
      </c>
    </row>
    <row spans="1:3" r="3">
      <c t="s" s="4" r="A3">
        <v>326</v>
      </c>
      <c t="n" s="7" r="B3">
        <v>93767</v>
      </c>
      <c t="n" s="7" r="C3">
        <v>93001</v>
      </c>
    </row>
    <row spans="1:3" r="4">
      <c t="s" s="4" r="A4">
        <v>327</v>
      </c>
      <c t="n" s="5" r="B4">
        <v>8384</v>
      </c>
      <c t="n" s="7" r="C4">
        <v>7542</v>
      </c>
    </row>
    <row spans="1:3" r="5">
      <c t="s" s="4" r="A5">
        <v>328</v>
      </c>
      <c t="n" s="7" r="B5">
        <v>1021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3" r="A2">
        <v>330</v>
      </c>
    </row>
    <row spans="1:3" r="3">
      <c t="s" s="4" r="A3">
        <v>331</v>
      </c>
      <c t="n" s="7" r="B3">
        <v>102151</v>
      </c>
    </row>
    <row spans="1:3" r="4">
      <c t="s" s="4" r="A4">
        <v>332</v>
      </c>
    </row>
    <row spans="1:3" r="5">
      <c t="s" s="3" r="A5">
        <v>330</v>
      </c>
    </row>
    <row spans="1:3" r="6">
      <c t="s" s="4" r="A6">
        <v>331</v>
      </c>
      <c t="n" s="5" r="B6">
        <v>102151</v>
      </c>
      <c t="n" s="7" r="C6">
        <v>100543</v>
      </c>
    </row>
    <row spans="1:3" r="7">
      <c t="s" s="4" r="A7">
        <v>333</v>
      </c>
      <c t="n" s="5" r="B7">
        <v>103053</v>
      </c>
      <c t="n" s="5" r="C7">
        <v>102152</v>
      </c>
    </row>
    <row spans="1:3" r="8">
      <c t="s" s="4" r="A8">
        <v>334</v>
      </c>
    </row>
    <row spans="1:3" r="9">
      <c t="s" s="3" r="A9">
        <v>330</v>
      </c>
    </row>
    <row spans="1:3" r="10">
      <c t="s" s="4" r="A10">
        <v>335</v>
      </c>
      <c t="n" s="5" r="B10">
        <v>902</v>
      </c>
      <c t="n" s="5" r="C10">
        <v>1609</v>
      </c>
    </row>
    <row spans="1:3" r="11">
      <c t="s" s="4" r="A11">
        <v>336</v>
      </c>
    </row>
    <row spans="1:3" r="12">
      <c t="s" s="3" r="A12">
        <v>330</v>
      </c>
    </row>
    <row spans="1:3" r="13">
      <c t="s" s="4" r="A13">
        <v>331</v>
      </c>
      <c t="n" s="5" r="B13">
        <v>5496</v>
      </c>
      <c t="n" s="5" r="C13">
        <v>2499</v>
      </c>
    </row>
    <row spans="1:3" r="14">
      <c t="s" s="4" r="A14">
        <v>337</v>
      </c>
    </row>
    <row spans="1:3" r="15">
      <c t="s" s="3" r="A15">
        <v>330</v>
      </c>
    </row>
    <row spans="1:3" r="16">
      <c t="s" s="4" r="A16">
        <v>331</v>
      </c>
      <c t="n" s="5" r="B16">
        <v>54148</v>
      </c>
      <c t="n" s="5" r="C16">
        <v>57105</v>
      </c>
    </row>
    <row spans="1:3" r="17">
      <c t="s" s="4" r="A17">
        <v>338</v>
      </c>
    </row>
    <row spans="1:3" r="18">
      <c t="s" s="3" r="A18">
        <v>330</v>
      </c>
    </row>
    <row spans="1:3" r="19">
      <c t="s" s="4" r="A19">
        <v>331</v>
      </c>
      <c t="n" s="5" r="B19">
        <v>4001</v>
      </c>
      <c t="n" s="5" r="C19">
        <v>1996</v>
      </c>
    </row>
    <row spans="1:3" r="20">
      <c t="s" s="4" r="A20">
        <v>339</v>
      </c>
    </row>
    <row spans="1:3" r="21">
      <c t="s" s="3" r="A21">
        <v>330</v>
      </c>
    </row>
    <row spans="1:3" r="22">
      <c t="s" s="4" r="A22">
        <v>331</v>
      </c>
      <c t="n" s="5" r="B22">
        <v>38506</v>
      </c>
      <c t="n" s="5" r="C22">
        <v>38943</v>
      </c>
    </row>
    <row spans="1:3" r="23">
      <c t="s" s="4" r="A23">
        <v>340</v>
      </c>
    </row>
    <row spans="1:3" r="24">
      <c t="s" s="3" r="A24">
        <v>330</v>
      </c>
    </row>
    <row spans="1:3" r="25">
      <c t="s" s="4" r="A25">
        <v>333</v>
      </c>
      <c t="n" s="5" r="B25">
        <v>902</v>
      </c>
      <c t="n" s="5" r="C25">
        <v>1609</v>
      </c>
    </row>
    <row spans="1:3" r="26">
      <c t="s" s="4" r="A26">
        <v>341</v>
      </c>
    </row>
    <row spans="1:3" r="27">
      <c t="s" s="3" r="A27">
        <v>330</v>
      </c>
    </row>
    <row spans="1:3" r="28">
      <c t="s" s="4" r="A28">
        <v>335</v>
      </c>
      <c t="n" s="5" r="B28">
        <v>902</v>
      </c>
      <c t="n" s="5" r="C28">
        <v>1609</v>
      </c>
    </row>
    <row spans="1:3" r="29">
      <c t="s" s="4" r="A29">
        <v>342</v>
      </c>
    </row>
    <row spans="1:3" r="30">
      <c t="s" s="3" r="A30">
        <v>330</v>
      </c>
    </row>
    <row spans="1:3" r="31">
      <c t="s" s="4" r="A31">
        <v>331</v>
      </c>
      <c t="n" s="5" r="B31">
        <v>102151</v>
      </c>
      <c t="n" s="5" r="C31">
        <v>100543</v>
      </c>
    </row>
    <row spans="1:3" r="32">
      <c t="s" s="4" r="A32">
        <v>333</v>
      </c>
      <c t="n" s="5" r="B32">
        <v>102151</v>
      </c>
      <c t="n" s="5" r="C32">
        <v>100543</v>
      </c>
    </row>
    <row spans="1:3" r="33">
      <c t="s" s="4" r="A33">
        <v>343</v>
      </c>
    </row>
    <row spans="1:3" r="34">
      <c t="s" s="3" r="A34">
        <v>330</v>
      </c>
    </row>
    <row spans="1:3" r="35">
      <c t="s" s="4" r="A35">
        <v>331</v>
      </c>
      <c t="n" s="5" r="B35">
        <v>5496</v>
      </c>
      <c t="n" s="5" r="C35">
        <v>2499</v>
      </c>
    </row>
    <row spans="1:3" r="36">
      <c t="s" s="4" r="A36">
        <v>344</v>
      </c>
    </row>
    <row spans="1:3" r="37">
      <c t="s" s="3" r="A37">
        <v>330</v>
      </c>
    </row>
    <row spans="1:3" r="38">
      <c t="s" s="4" r="A38">
        <v>331</v>
      </c>
      <c t="n" s="5" r="B38">
        <v>54148</v>
      </c>
      <c t="n" s="5" r="C38">
        <v>57105</v>
      </c>
    </row>
    <row spans="1:3" r="39">
      <c t="s" s="4" r="A39">
        <v>345</v>
      </c>
    </row>
    <row spans="1:3" r="40">
      <c t="s" s="3" r="A40">
        <v>330</v>
      </c>
    </row>
    <row spans="1:3" r="41">
      <c t="s" s="4" r="A41">
        <v>331</v>
      </c>
      <c t="n" s="5" r="B41">
        <v>4001</v>
      </c>
      <c t="n" s="5" r="C41">
        <v>1996</v>
      </c>
    </row>
    <row spans="1:3" r="42">
      <c t="s" s="4" r="A42">
        <v>346</v>
      </c>
    </row>
    <row spans="1:3" r="43">
      <c t="s" s="3" r="A43">
        <v>330</v>
      </c>
    </row>
    <row spans="1:3" r="44">
      <c t="s" s="4" r="A44">
        <v>331</v>
      </c>
      <c t="n" s="7" r="B44">
        <v>38506</v>
      </c>
      <c t="n" s="7" r="C44">
        <v>38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45960</v>
      </c>
      <c t="n" s="7" r="C4">
        <v>42162</v>
      </c>
      <c t="n" s="7" r="D4">
        <v>133628</v>
      </c>
      <c t="n" s="7" r="E4">
        <v>118576</v>
      </c>
    </row>
    <row spans="1:5" r="5">
      <c t="s" s="4" r="A5">
        <v>73</v>
      </c>
      <c t="n" s="5" r="B5">
        <v>3945</v>
      </c>
      <c t="n" s="5" r="C5">
        <v>4438</v>
      </c>
      <c t="n" s="5" r="D5">
        <v>12014</v>
      </c>
      <c t="n" s="5" r="E5">
        <v>12428</v>
      </c>
    </row>
    <row spans="1:5" r="6">
      <c t="s" s="4" r="A6">
        <v>74</v>
      </c>
      <c t="n" s="5" r="B6">
        <v>49905</v>
      </c>
      <c t="n" s="5" r="C6">
        <v>46600</v>
      </c>
      <c t="n" s="5" r="D6">
        <v>145642</v>
      </c>
      <c t="n" s="5" r="E6">
        <v>131004</v>
      </c>
    </row>
    <row spans="1:5" r="7">
      <c t="s" s="3" r="A7">
        <v>75</v>
      </c>
    </row>
    <row spans="1:5" r="8">
      <c t="s" s="4" r="A8">
        <v>72</v>
      </c>
      <c t="n" s="5" r="B8">
        <v>12623</v>
      </c>
      <c t="n" s="5" r="C8">
        <v>11175</v>
      </c>
      <c t="n" s="5" r="D8">
        <v>36630</v>
      </c>
      <c t="n" s="5" r="E8">
        <v>31931</v>
      </c>
    </row>
    <row spans="1:5" r="9">
      <c t="s" s="4" r="A9">
        <v>73</v>
      </c>
      <c t="n" s="5" r="B9">
        <v>5542</v>
      </c>
      <c t="n" s="5" r="C9">
        <v>6060</v>
      </c>
      <c t="n" s="5" r="D9">
        <v>16912</v>
      </c>
      <c t="n" s="5" r="E9">
        <v>17399</v>
      </c>
    </row>
    <row spans="1:5" r="10">
      <c t="s" s="4" r="A10">
        <v>76</v>
      </c>
      <c t="n" s="5" r="B10">
        <v>18165</v>
      </c>
      <c t="n" s="5" r="C10">
        <v>17235</v>
      </c>
      <c t="n" s="5" r="D10">
        <v>53542</v>
      </c>
      <c t="n" s="5" r="E10">
        <v>49330</v>
      </c>
    </row>
    <row spans="1:5" r="11">
      <c t="s" s="4" r="A11">
        <v>77</v>
      </c>
      <c t="n" s="5" r="B11">
        <v>31740</v>
      </c>
      <c t="n" s="5" r="C11">
        <v>29365</v>
      </c>
      <c t="n" s="5" r="D11">
        <v>92100</v>
      </c>
      <c t="n" s="5" r="E11">
        <v>81674</v>
      </c>
    </row>
    <row spans="1:5" r="12">
      <c t="s" s="3" r="A12">
        <v>78</v>
      </c>
    </row>
    <row spans="1:5" r="13">
      <c t="s" s="4" r="A13">
        <v>79</v>
      </c>
      <c t="n" s="5" r="B13">
        <v>13187</v>
      </c>
      <c t="n" s="5" r="C13">
        <v>13608</v>
      </c>
      <c t="n" s="5" r="D13">
        <v>40737</v>
      </c>
      <c t="n" s="5" r="E13">
        <v>39496</v>
      </c>
    </row>
    <row spans="1:5" r="14">
      <c t="s" s="4" r="A14">
        <v>80</v>
      </c>
      <c t="n" s="5" r="B14">
        <v>20172</v>
      </c>
      <c t="n" s="5" r="C14">
        <v>21696</v>
      </c>
      <c t="n" s="5" r="D14">
        <v>57996</v>
      </c>
      <c t="n" s="5" r="E14">
        <v>66855</v>
      </c>
    </row>
    <row spans="1:5" r="15">
      <c t="s" s="4" r="A15">
        <v>81</v>
      </c>
      <c t="n" s="5" r="B15">
        <v>7141</v>
      </c>
      <c t="n" s="5" r="C15">
        <v>6161</v>
      </c>
      <c t="n" s="5" r="D15">
        <v>20420</v>
      </c>
      <c t="n" s="5" r="E15">
        <v>18994</v>
      </c>
    </row>
    <row spans="1:5" r="16">
      <c t="s" s="4" r="A16">
        <v>82</v>
      </c>
      <c t="n" s="5" r="B16">
        <v>40500</v>
      </c>
      <c t="n" s="5" r="C16">
        <v>41465</v>
      </c>
      <c t="n" s="5" r="D16">
        <v>119153</v>
      </c>
      <c t="n" s="5" r="E16">
        <v>125345</v>
      </c>
    </row>
    <row spans="1:5" r="17">
      <c t="s" s="4" r="A17">
        <v>83</v>
      </c>
      <c t="n" s="5" r="B17">
        <v>-8760</v>
      </c>
      <c t="n" s="5" r="C17">
        <v>-12100</v>
      </c>
      <c t="n" s="5" r="D17">
        <v>-27053</v>
      </c>
      <c t="n" s="5" r="E17">
        <v>-43671</v>
      </c>
    </row>
    <row spans="1:5" r="18">
      <c t="s" s="3" r="A18">
        <v>84</v>
      </c>
    </row>
    <row spans="1:5" r="19">
      <c t="s" s="4" r="A19">
        <v>85</v>
      </c>
      <c t="n" s="5" r="B19">
        <v>72</v>
      </c>
      <c t="n" s="5" r="C19">
        <v>50</v>
      </c>
      <c t="n" s="5" r="D19">
        <v>192</v>
      </c>
      <c t="n" s="5" r="E19">
        <v>151</v>
      </c>
    </row>
    <row spans="1:5" r="20">
      <c t="s" s="4" r="A20">
        <v>86</v>
      </c>
      <c t="n" s="5" r="B20">
        <v>-27</v>
      </c>
      <c t="n" s="5" r="C20">
        <v>-55</v>
      </c>
      <c t="n" s="5" r="D20">
        <v>-149</v>
      </c>
      <c t="n" s="5" r="E20">
        <v>-202</v>
      </c>
    </row>
    <row spans="1:5" r="21">
      <c t="s" s="4" r="A21">
        <v>87</v>
      </c>
      <c t="n" s="5" r="B21">
        <v>-1</v>
      </c>
      <c t="n" s="5" r="C21">
        <v>160</v>
      </c>
      <c t="n" s="5" r="D21">
        <v>1036</v>
      </c>
      <c t="n" s="5" r="E21">
        <v>9</v>
      </c>
    </row>
    <row spans="1:5" r="22">
      <c t="s" s="4" r="A22">
        <v>88</v>
      </c>
      <c t="n" s="5" r="B22">
        <v>44</v>
      </c>
      <c t="n" s="5" r="C22">
        <v>155</v>
      </c>
      <c t="n" s="5" r="D22">
        <v>1079</v>
      </c>
      <c t="n" s="5" r="E22">
        <v>-42</v>
      </c>
    </row>
    <row spans="1:5" r="23">
      <c t="s" s="4" r="A23">
        <v>89</v>
      </c>
      <c t="n" s="5" r="B23">
        <v>-8716</v>
      </c>
      <c t="n" s="5" r="C23">
        <v>-11945</v>
      </c>
      <c t="n" s="5" r="D23">
        <v>-25974</v>
      </c>
      <c t="n" s="5" r="E23">
        <v>-43713</v>
      </c>
    </row>
    <row spans="1:5" r="24">
      <c t="s" s="4" r="A24">
        <v>90</v>
      </c>
      <c t="n" s="5" r="B24">
        <v>113</v>
      </c>
      <c t="n" s="5" r="C24">
        <v>164</v>
      </c>
      <c t="n" s="5" r="D24">
        <v>330</v>
      </c>
      <c t="n" s="5" r="E24">
        <v>350</v>
      </c>
    </row>
    <row spans="1:5" r="25">
      <c t="s" s="4" r="A25">
        <v>91</v>
      </c>
      <c t="n" s="7" r="B25">
        <v>-8829</v>
      </c>
      <c t="n" s="7" r="C25">
        <v>-12109</v>
      </c>
      <c t="n" s="7" r="D25">
        <v>-26304</v>
      </c>
      <c t="n" s="7" r="E25">
        <v>-44063</v>
      </c>
    </row>
    <row spans="1:5" r="26">
      <c t="s" s="4" r="A26">
        <v>92</v>
      </c>
      <c t="n" s="9" r="B26">
        <v>-0.12</v>
      </c>
      <c t="n" s="9" r="C26">
        <v>-0.17</v>
      </c>
      <c t="n" s="9" r="D26">
        <v>-0.35</v>
      </c>
      <c t="n" s="9" r="E26">
        <v>-0.63</v>
      </c>
    </row>
    <row spans="1:5" r="27">
      <c t="s" s="4" r="A27">
        <v>93</v>
      </c>
      <c t="n" s="5" r="B27">
        <v>75632</v>
      </c>
      <c t="n" s="5" r="C27">
        <v>71026</v>
      </c>
      <c t="n" s="5" r="D27">
        <v>74922</v>
      </c>
      <c t="n" s="5" r="E27">
        <v>70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347</v>
      </c>
      <c t="s" s="2" r="B1">
        <v>69</v>
      </c>
      <c t="s" s="2" r="D1">
        <v>1</v>
      </c>
    </row>
    <row spans="1:6" r="2">
      <c t="s" s="2" r="B2">
        <v>2</v>
      </c>
      <c t="s" s="2" r="C2">
        <v>70</v>
      </c>
      <c t="s" s="2" r="D2">
        <v>2</v>
      </c>
      <c t="s" s="2" r="E2">
        <v>70</v>
      </c>
      <c t="s" s="2" r="F2">
        <v>25</v>
      </c>
    </row>
    <row spans="1:6" r="3">
      <c t="s" s="3" r="A3">
        <v>348</v>
      </c>
    </row>
    <row spans="1:6" r="4">
      <c t="s" s="4" r="A4">
        <v>349</v>
      </c>
      <c t="s" s="4" r="D4">
        <v>350</v>
      </c>
    </row>
    <row spans="1:6" r="5">
      <c t="s" s="4" r="A5">
        <v>351</v>
      </c>
      <c t="n" s="7" r="B5">
        <v>0</v>
      </c>
      <c t="n" s="7" r="C5">
        <v>0</v>
      </c>
      <c t="n" s="7" r="D5">
        <v>0</v>
      </c>
      <c t="n" s="7" r="E5">
        <v>0</v>
      </c>
    </row>
    <row spans="1:6" r="6">
      <c t="s" s="4" r="A6">
        <v>332</v>
      </c>
    </row>
    <row spans="1:6" r="7">
      <c t="s" s="3" r="A7">
        <v>348</v>
      </c>
    </row>
    <row spans="1:6" r="8">
      <c t="s" s="4" r="A8">
        <v>352</v>
      </c>
      <c t="n" s="7" r="B8">
        <v>0</v>
      </c>
      <c t="n" s="7" r="D8">
        <v>0</v>
      </c>
      <c t="n" s="7" r="F8">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353</v>
      </c>
      <c t="s" s="2" r="B1">
        <v>1</v>
      </c>
    </row>
    <row spans="1:2" r="2">
      <c t="s" s="2" r="B2">
        <v>259</v>
      </c>
    </row>
    <row spans="1:2" r="3">
      <c t="s" s="3" r="A3">
        <v>354</v>
      </c>
    </row>
    <row spans="1:2" r="4">
      <c t="s" s="4" r="A4">
        <v>355</v>
      </c>
      <c t="n" s="7" r="B4">
        <v>30000000</v>
      </c>
    </row>
    <row spans="1:2" r="5">
      <c t="s" s="4" r="A5">
        <v>356</v>
      </c>
      <c t="s" s="4" r="B5">
        <v>357</v>
      </c>
    </row>
    <row spans="1:2" r="6">
      <c t="s" s="4" r="A6">
        <v>358</v>
      </c>
      <c t="n" s="7" r="B6">
        <v>700000</v>
      </c>
    </row>
    <row spans="1:2" r="7">
      <c t="s" s="4" r="A7">
        <v>359</v>
      </c>
      <c t="n" s="5" r="B7">
        <v>0</v>
      </c>
    </row>
    <row spans="1:2" r="8">
      <c t="s" s="4" r="A8">
        <v>360</v>
      </c>
      <c t="n" s="7" r="B8">
        <v>4200000</v>
      </c>
    </row>
    <row spans="1:2" r="9">
      <c t="s" s="4" r="A9">
        <v>361</v>
      </c>
      <c t="s" s="4" r="B9">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63</v>
      </c>
      <c t="s" s="2" r="B1">
        <v>1</v>
      </c>
    </row>
    <row spans="1:2" r="2">
      <c t="s" s="2" r="B2">
        <v>259</v>
      </c>
    </row>
    <row spans="1:2" r="3">
      <c t="s" s="3" r="A3">
        <v>154</v>
      </c>
    </row>
    <row spans="1:2" r="4">
      <c t="s" s="4" r="A4">
        <v>364</v>
      </c>
      <c t="n" s="7" r="B4">
        <v>23</v>
      </c>
    </row>
    <row spans="1:2" r="5">
      <c t="s" s="4" r="A5">
        <v>365</v>
      </c>
      <c t="n" s="11" r="B5">
        <v>3.6</v>
      </c>
    </row>
    <row spans="1:2" r="6">
      <c t="s" s="4" r="A6">
        <v>366</v>
      </c>
      <c t="s" s="4" r="B6">
        <v>367</v>
      </c>
    </row>
    <row spans="1:2" r="7">
      <c t="s" s="4" r="A7">
        <v>368</v>
      </c>
      <c t="s" s="4" r="B7">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69</v>
      </c>
      <c t="s" s="2" r="D1">
        <v>1</v>
      </c>
    </row>
    <row spans="1:5" r="2">
      <c t="s" s="2" r="B2">
        <v>2</v>
      </c>
      <c t="s" s="2" r="C2">
        <v>70</v>
      </c>
      <c t="s" s="2" r="D2">
        <v>2</v>
      </c>
      <c t="s" s="2" r="E2">
        <v>70</v>
      </c>
    </row>
    <row spans="1:5" r="3">
      <c t="s" s="3" r="A3">
        <v>371</v>
      </c>
    </row>
    <row spans="1:5" r="4">
      <c t="s" s="4" r="A4">
        <v>372</v>
      </c>
      <c t="n" s="7" r="B4">
        <v>26</v>
      </c>
      <c t="n" s="7" r="C4">
        <v>39</v>
      </c>
      <c t="n" s="7" r="D4">
        <v>100</v>
      </c>
      <c t="n" s="7" r="E4">
        <v>145</v>
      </c>
    </row>
    <row spans="1:5" r="5">
      <c t="s" s="4" r="A5">
        <v>373</v>
      </c>
      <c t="n" s="7" r="B5">
        <v>4</v>
      </c>
      <c t="n" s="7" r="C5">
        <v>96</v>
      </c>
      <c t="n" s="7" r="D5">
        <v>282</v>
      </c>
      <c t="n" s="7" r="E5">
        <v>1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4</v>
      </c>
      <c t="s" s="2" r="B1">
        <v>69</v>
      </c>
      <c t="s" s="2" r="D1">
        <v>1</v>
      </c>
    </row>
    <row spans="1:6" r="2">
      <c t="s" s="2" r="B2">
        <v>2</v>
      </c>
      <c t="s" s="2" r="C2">
        <v>70</v>
      </c>
      <c t="s" s="2" r="D2">
        <v>2</v>
      </c>
      <c t="s" s="2" r="E2">
        <v>70</v>
      </c>
      <c t="s" s="2" r="F2">
        <v>25</v>
      </c>
    </row>
    <row spans="1:6" r="3">
      <c t="s" s="3" r="A3">
        <v>375</v>
      </c>
    </row>
    <row spans="1:6" r="4">
      <c t="s" s="4" r="A4">
        <v>376</v>
      </c>
      <c t="n" s="7" r="B4">
        <v>121752</v>
      </c>
      <c t="n" s="7" r="D4">
        <v>121752</v>
      </c>
      <c t="n" s="7" r="F4">
        <v>128592</v>
      </c>
    </row>
    <row spans="1:6" r="5">
      <c t="s" s="4" r="A5">
        <v>377</v>
      </c>
      <c t="n" s="5" r="B5">
        <v>19522</v>
      </c>
      <c t="n" s="5" r="D5">
        <v>19522</v>
      </c>
      <c t="n" s="5" r="F5">
        <v>31947</v>
      </c>
    </row>
    <row spans="1:6" r="6">
      <c t="s" s="4" r="A6">
        <v>378</v>
      </c>
    </row>
    <row spans="1:6" r="7">
      <c t="s" s="3" r="A7">
        <v>375</v>
      </c>
    </row>
    <row spans="1:6" r="8">
      <c t="s" s="4" r="A8">
        <v>379</v>
      </c>
      <c t="n" s="5" r="B8">
        <v>68</v>
      </c>
      <c t="n" s="5" r="D8">
        <v>68</v>
      </c>
      <c t="n" s="5" r="F8">
        <v>46</v>
      </c>
    </row>
    <row spans="1:6" r="9">
      <c t="s" s="4" r="A9">
        <v>376</v>
      </c>
      <c t="n" s="5" r="B9">
        <v>523</v>
      </c>
      <c t="n" s="5" r="D9">
        <v>523</v>
      </c>
      <c t="n" s="5" r="F9">
        <v>548</v>
      </c>
    </row>
    <row spans="1:6" r="10">
      <c t="s" s="4" r="A10">
        <v>377</v>
      </c>
      <c t="n" s="5" r="B10">
        <v>72</v>
      </c>
      <c t="n" s="5" r="D10">
        <v>72</v>
      </c>
      <c t="n" s="7" r="F10">
        <v>75</v>
      </c>
    </row>
    <row spans="1:6" r="11">
      <c t="s" s="4" r="A11">
        <v>380</v>
      </c>
      <c t="n" s="7" r="B11">
        <v>274</v>
      </c>
      <c t="n" s="7" r="C11">
        <v>278</v>
      </c>
      <c t="n" s="7" r="D11">
        <v>769</v>
      </c>
      <c t="n" s="7" r="E11">
        <v>7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382</v>
      </c>
      <c t="s" s="2" r="C1">
        <v>2</v>
      </c>
    </row>
    <row spans="1:3" r="2">
      <c t="s" s="3" r="A2">
        <v>383</v>
      </c>
    </row>
    <row spans="1:3" r="3">
      <c t="s" s="4" r="A3">
        <v>107</v>
      </c>
      <c t="n" s="7" r="B3">
        <v>1107</v>
      </c>
      <c t="n" s="7" r="C3">
        <v>11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94</v>
      </c>
      <c t="s" s="2" r="B1">
        <v>69</v>
      </c>
      <c t="s" s="2" r="D1">
        <v>1</v>
      </c>
    </row>
    <row spans="1:5" r="2">
      <c t="s" s="2" r="B2">
        <v>2</v>
      </c>
      <c t="s" s="2" r="C2">
        <v>70</v>
      </c>
      <c t="s" s="2" r="D2">
        <v>2</v>
      </c>
      <c t="s" s="2" r="E2">
        <v>70</v>
      </c>
    </row>
    <row spans="1:5" r="3">
      <c t="s" s="3" r="A3">
        <v>95</v>
      </c>
    </row>
    <row spans="1:5" r="4">
      <c t="s" s="4" r="A4">
        <v>91</v>
      </c>
      <c t="n" s="7" r="B4">
        <v>-8829</v>
      </c>
      <c t="n" s="7" r="C4">
        <v>-12109</v>
      </c>
      <c t="n" s="7" r="D4">
        <v>-26304</v>
      </c>
      <c t="n" s="7" r="E4">
        <v>-44063</v>
      </c>
    </row>
    <row spans="1:5" r="5">
      <c t="s" s="3" r="A5">
        <v>96</v>
      </c>
    </row>
    <row spans="1:5" r="6">
      <c t="s" s="4" r="A6">
        <v>97</v>
      </c>
      <c t="n" s="5" r="B6">
        <v>-139</v>
      </c>
      <c t="n" s="5" r="C6">
        <v>-179</v>
      </c>
      <c t="n" s="5" r="D6">
        <v>-60</v>
      </c>
      <c t="n" s="5" r="E6">
        <v>-94</v>
      </c>
    </row>
    <row spans="1:5" r="7">
      <c t="s" s="4" r="A7">
        <v>98</v>
      </c>
      <c t="n" s="5" r="B7">
        <v>32</v>
      </c>
      <c t="n" s="5" r="C7">
        <v>-17</v>
      </c>
      <c t="n" s="5" r="D7">
        <v>57</v>
      </c>
      <c t="n" s="5" r="E7">
        <v>-15</v>
      </c>
    </row>
    <row spans="1:5" r="8">
      <c t="s" s="4" r="A8">
        <v>99</v>
      </c>
      <c t="n" s="5" r="B8">
        <v>-107</v>
      </c>
      <c t="n" s="5" r="C8">
        <v>-196</v>
      </c>
      <c t="n" s="5" r="D8">
        <v>-3</v>
      </c>
      <c t="n" s="5" r="E8">
        <v>-109</v>
      </c>
    </row>
    <row spans="1:5" r="9">
      <c t="s" s="4" r="A9">
        <v>100</v>
      </c>
      <c t="n" s="7" r="B9">
        <v>-8936</v>
      </c>
      <c t="n" s="7" r="C9">
        <v>-12305</v>
      </c>
      <c t="n" s="7" r="D9">
        <v>-26307</v>
      </c>
      <c t="n" s="7" r="E9">
        <v>-441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0</v>
      </c>
    </row>
    <row spans="1:3" r="3">
      <c t="s" s="3" r="A3">
        <v>102</v>
      </c>
    </row>
    <row spans="1:3" r="4">
      <c t="s" s="4" r="A4">
        <v>91</v>
      </c>
      <c t="n" s="7" r="B4">
        <v>-26304</v>
      </c>
      <c t="n" s="7" r="C4">
        <v>-44063</v>
      </c>
    </row>
    <row spans="1:3" r="5">
      <c t="s" s="3" r="A5">
        <v>103</v>
      </c>
    </row>
    <row spans="1:3" r="6">
      <c t="s" s="4" r="A6">
        <v>104</v>
      </c>
      <c t="n" s="5" r="B6">
        <v>11871</v>
      </c>
      <c t="n" s="5" r="C6">
        <v>11650</v>
      </c>
    </row>
    <row spans="1:3" r="7">
      <c t="s" s="4" r="A7">
        <v>105</v>
      </c>
      <c t="n" s="5" r="B7">
        <v>16765</v>
      </c>
      <c t="n" s="5" r="C7">
        <v>26820</v>
      </c>
    </row>
    <row spans="1:3" r="8">
      <c t="s" s="4" r="A8">
        <v>106</v>
      </c>
      <c t="n" s="5" r="B8">
        <v>95</v>
      </c>
      <c t="n" s="5" r="C8">
        <v>96</v>
      </c>
    </row>
    <row spans="1:3" r="9">
      <c t="s" s="4" r="A9">
        <v>107</v>
      </c>
      <c t="n" s="5" r="B9">
        <v>-1107</v>
      </c>
    </row>
    <row spans="1:3" r="10">
      <c t="s" s="3" r="A10">
        <v>108</v>
      </c>
    </row>
    <row spans="1:3" r="11">
      <c t="s" s="4" r="A11">
        <v>109</v>
      </c>
      <c t="n" s="5" r="B11">
        <v>19692</v>
      </c>
      <c t="n" s="5" r="C11">
        <v>8820</v>
      </c>
    </row>
    <row spans="1:3" r="12">
      <c t="s" s="4" r="A12">
        <v>110</v>
      </c>
      <c t="n" s="5" r="B12">
        <v>-664</v>
      </c>
      <c t="n" s="5" r="C12">
        <v>-5918</v>
      </c>
    </row>
    <row spans="1:3" r="13">
      <c t="s" s="3" r="A13">
        <v>111</v>
      </c>
    </row>
    <row spans="1:3" r="14">
      <c t="s" s="4" r="A14">
        <v>39</v>
      </c>
      <c t="n" s="5" r="B14">
        <v>4155</v>
      </c>
      <c t="n" s="5" r="C14">
        <v>893</v>
      </c>
    </row>
    <row spans="1:3" r="15">
      <c t="s" s="4" r="A15">
        <v>40</v>
      </c>
      <c t="n" s="5" r="B15">
        <v>-779</v>
      </c>
      <c t="n" s="5" r="C15">
        <v>-899</v>
      </c>
    </row>
    <row spans="1:3" r="16">
      <c t="s" s="4" r="A16">
        <v>41</v>
      </c>
      <c t="n" s="5" r="B16">
        <v>-207</v>
      </c>
      <c t="n" s="5" r="C16">
        <v>1128</v>
      </c>
    </row>
    <row spans="1:3" r="17">
      <c t="s" s="4" r="A17">
        <v>112</v>
      </c>
      <c t="n" s="5" r="B17">
        <v>-19265</v>
      </c>
      <c t="n" s="5" r="C17">
        <v>-170</v>
      </c>
    </row>
    <row spans="1:3" r="18">
      <c t="s" s="4" r="A18">
        <v>47</v>
      </c>
      <c t="n" s="5" r="B18">
        <v>282</v>
      </c>
      <c t="n" s="5" r="C18">
        <v>37</v>
      </c>
    </row>
    <row spans="1:3" r="19">
      <c t="s" s="4" r="A19">
        <v>113</v>
      </c>
      <c t="n" s="5" r="B19">
        <v>4534</v>
      </c>
      <c t="n" s="5" r="C19">
        <v>-1606</v>
      </c>
    </row>
    <row spans="1:3" r="20">
      <c t="s" s="3" r="A20">
        <v>114</v>
      </c>
    </row>
    <row spans="1:3" r="21">
      <c t="s" s="4" r="A21">
        <v>115</v>
      </c>
      <c t="n" s="5" r="B21">
        <v>-4783</v>
      </c>
      <c t="n" s="5" r="C21">
        <v>-7891</v>
      </c>
    </row>
    <row spans="1:3" r="22">
      <c t="s" s="4" r="A22">
        <v>116</v>
      </c>
      <c t="n" s="5" r="B22">
        <v>-81445</v>
      </c>
      <c t="n" s="5" r="C22">
        <v>-80036</v>
      </c>
    </row>
    <row spans="1:3" r="23">
      <c t="s" s="4" r="A23">
        <v>117</v>
      </c>
      <c t="n" s="5" r="B23">
        <v>17903</v>
      </c>
      <c t="n" s="5" r="C23">
        <v>18672</v>
      </c>
    </row>
    <row spans="1:3" r="24">
      <c t="s" s="4" r="A24">
        <v>118</v>
      </c>
      <c t="n" s="5" r="B24">
        <v>61101</v>
      </c>
      <c t="n" s="5" r="C24">
        <v>61774</v>
      </c>
    </row>
    <row spans="1:3" r="25">
      <c t="s" s="4" r="A25">
        <v>119</v>
      </c>
      <c t="n" s="5" r="B25">
        <v>-7224</v>
      </c>
      <c t="n" s="5" r="C25">
        <v>-7481</v>
      </c>
    </row>
    <row spans="1:3" r="26">
      <c t="s" s="3" r="A26">
        <v>120</v>
      </c>
    </row>
    <row spans="1:3" r="27">
      <c t="s" s="4" r="A27">
        <v>121</v>
      </c>
      <c t="n" s="5" r="B27">
        <v>1073</v>
      </c>
      <c t="n" s="5" r="C27">
        <v>1747</v>
      </c>
    </row>
    <row spans="1:3" r="28">
      <c t="s" s="4" r="A28">
        <v>122</v>
      </c>
      <c t="n" s="5" r="B28">
        <v>-789</v>
      </c>
      <c t="n" s="5" r="C28">
        <v>-1571</v>
      </c>
    </row>
    <row spans="1:3" r="29">
      <c t="s" s="4" r="A29">
        <v>123</v>
      </c>
      <c t="n" s="5" r="B29">
        <v>-1800</v>
      </c>
      <c t="n" s="5" r="C29">
        <v>-1800</v>
      </c>
    </row>
    <row spans="1:3" r="30">
      <c t="s" s="4" r="A30">
        <v>124</v>
      </c>
      <c t="n" s="5" r="C30">
        <v>-576</v>
      </c>
    </row>
    <row spans="1:3" r="31">
      <c t="s" s="4" r="A31">
        <v>107</v>
      </c>
      <c t="n" s="5" r="B31">
        <v>1107</v>
      </c>
    </row>
    <row spans="1:3" r="32">
      <c t="s" s="4" r="A32">
        <v>125</v>
      </c>
      <c t="n" s="5" r="B32">
        <v>-409</v>
      </c>
      <c t="n" s="5" r="C32">
        <v>-2200</v>
      </c>
    </row>
    <row spans="1:3" r="33">
      <c t="s" s="4" r="A33">
        <v>126</v>
      </c>
      <c t="n" s="5" r="B33">
        <v>-3099</v>
      </c>
      <c t="n" s="5" r="C33">
        <v>-11287</v>
      </c>
    </row>
    <row spans="1:3" r="34">
      <c t="s" s="4" r="A34">
        <v>127</v>
      </c>
      <c t="n" s="5" r="B34">
        <v>-44</v>
      </c>
      <c t="n" s="5" r="C34">
        <v>56</v>
      </c>
    </row>
    <row spans="1:3" r="35">
      <c t="s" s="4" r="A35">
        <v>128</v>
      </c>
      <c t="n" s="5" r="B35">
        <v>20594</v>
      </c>
      <c t="n" s="5" r="C35">
        <v>38415</v>
      </c>
    </row>
    <row spans="1:3" r="36">
      <c t="s" s="4" r="A36">
        <v>129</v>
      </c>
      <c t="n" s="7" r="B36">
        <v>17451</v>
      </c>
      <c t="n" s="7" r="C36">
        <v>27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Business</vt:lpstr>
      <vt:lpstr>Basis of Presentation</vt:lpstr>
      <vt:lpstr>Stock-Based Compensation</vt:lpstr>
      <vt:lpstr>Net Loss Per Share</vt:lpstr>
      <vt:lpstr>Goodwill and Other Intangible A</vt:lpstr>
      <vt:lpstr>Cash, Cash Equivalents and Mark</vt:lpstr>
      <vt:lpstr>Fair Value Measurements</vt:lpstr>
      <vt:lpstr>Long-Term Debt</vt:lpstr>
      <vt:lpstr>Commitments and Contingencies</vt:lpstr>
      <vt:lpstr>Statements of Cash Flows</vt:lpstr>
      <vt:lpstr>Related-Party Transactions</vt:lpstr>
      <vt:lpstr>Disgorgement Funds Received</vt:lpstr>
      <vt:lpstr>New Accounting Pronouncements</vt:lpstr>
      <vt:lpstr>Stock-Based Compensation (Table</vt:lpstr>
      <vt:lpstr>Net Loss Per Share (Tables)</vt:lpstr>
      <vt:lpstr>Goodwill and Other Intangible22</vt:lpstr>
      <vt:lpstr>Cash, Cash Equivalents and Ma23</vt:lpstr>
      <vt:lpstr>Fair Value Measurements (Tables</vt:lpstr>
      <vt:lpstr>Statements of Cash Flows (Table</vt:lpstr>
      <vt:lpstr>Related-Party Transactions (Tab</vt:lpstr>
      <vt:lpstr>Stock-Based Compensation - Stoc</vt:lpstr>
      <vt:lpstr>Stock-Based Compensation - Sche</vt:lpstr>
      <vt:lpstr>Stock-Based Compensation - St29</vt:lpstr>
      <vt:lpstr>Stock-Based Compensation - Addi</vt:lpstr>
      <vt:lpstr>Net Loss Per Share - Schedule o</vt:lpstr>
      <vt:lpstr>Net Loss Per Share - Summary of</vt:lpstr>
      <vt:lpstr>Goodwill and Other Intangible33</vt:lpstr>
      <vt:lpstr>Goodwill and Other Intangible34</vt:lpstr>
      <vt:lpstr>Goodwill and Other Intangible35</vt:lpstr>
      <vt:lpstr>Goodwill and Other Intangible36</vt:lpstr>
      <vt:lpstr>Cash, Cash Equivalents and Ma37</vt:lpstr>
      <vt:lpstr>Cash, Cash Equivalents and Ma38</vt:lpstr>
      <vt:lpstr>Fair Value Measurements - Finan</vt:lpstr>
      <vt:lpstr>Fair Value Measurements - Addit</vt:lpstr>
      <vt:lpstr>Long-Term Debt - Additional Inf</vt:lpstr>
      <vt:lpstr>Commitments and Contingencies -</vt:lpstr>
      <vt:lpstr>Statements of Cash Flows - Summ</vt:lpstr>
      <vt:lpstr>Related-Party Transactions - Sc</vt:lpstr>
      <vt:lpstr>Disgorgement Funds Received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1:11Z</dcterms:created>
  <dcterms:modified xmlns:dcterms="http://purl.org/dc/terms/" xmlns:xsi="http://www.w3.org/2001/XMLSchema-instance" xsi:type="dcterms:W3CDTF">2015-11-09T17:51:11Z</dcterms:modified>
  <dc:title xmlns:dc="http://purl.org/dc/elements/1.1/">Untitled</dc:title>
  <dc:description xmlns:dc="http://purl.org/dc/elements/1.1/"/>
  <dc:subject xmlns:dc="http://purl.org/dc/elements/1.1/"/>
  <cp:keywords/>
  <cp:category/>
</cp:coreProperties>
</file>